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Prepaid Expenses" sheetId="11" state="visible" r:id="rId11"/>
    <sheet xmlns:r="http://schemas.openxmlformats.org/officeDocument/2006/relationships" name="Accrued Expenses" sheetId="12" state="visible" r:id="rId12"/>
    <sheet xmlns:r="http://schemas.openxmlformats.org/officeDocument/2006/relationships" name="Notes Payable _ Related Party" sheetId="13" state="visible" r:id="rId13"/>
    <sheet xmlns:r="http://schemas.openxmlformats.org/officeDocument/2006/relationships" name="Letter of Credit" sheetId="14" state="visible" r:id="rId14"/>
    <sheet xmlns:r="http://schemas.openxmlformats.org/officeDocument/2006/relationships" name="Stock Option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Commitment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and M_2" sheetId="24" state="visible" r:id="rId24"/>
    <sheet xmlns:r="http://schemas.openxmlformats.org/officeDocument/2006/relationships" name="Notes Payable _ Related Party (" sheetId="25" state="visible" r:id="rId25"/>
    <sheet xmlns:r="http://schemas.openxmlformats.org/officeDocument/2006/relationships" name="Stock Options (Tables)" sheetId="26" state="visible" r:id="rId26"/>
    <sheet xmlns:r="http://schemas.openxmlformats.org/officeDocument/2006/relationships" name="Commitment and Contingencies (T" sheetId="27" state="visible" r:id="rId27"/>
    <sheet xmlns:r="http://schemas.openxmlformats.org/officeDocument/2006/relationships" name="Going Concern (Details Narrativ" sheetId="28" state="visible" r:id="rId28"/>
    <sheet xmlns:r="http://schemas.openxmlformats.org/officeDocument/2006/relationships" name="Schedule of common stock equiva" sheetId="29" state="visible" r:id="rId29"/>
    <sheet xmlns:r="http://schemas.openxmlformats.org/officeDocument/2006/relationships" name="Summary of Significant Accoun_4" sheetId="30" state="visible" r:id="rId30"/>
    <sheet xmlns:r="http://schemas.openxmlformats.org/officeDocument/2006/relationships" name="For cash equivalents at June 30" sheetId="31" state="visible" r:id="rId31"/>
    <sheet xmlns:r="http://schemas.openxmlformats.org/officeDocument/2006/relationships" name="Prepaid Expenses (Details Narra" sheetId="32" state="visible" r:id="rId32"/>
    <sheet xmlns:r="http://schemas.openxmlformats.org/officeDocument/2006/relationships" name="The note obligation and accrued" sheetId="33" state="visible" r:id="rId33"/>
    <sheet xmlns:r="http://schemas.openxmlformats.org/officeDocument/2006/relationships" name="Notes Payable _ Related Party_2" sheetId="34" state="visible" r:id="rId34"/>
    <sheet xmlns:r="http://schemas.openxmlformats.org/officeDocument/2006/relationships" name="Letter of Credit (Details Narra" sheetId="35" state="visible" r:id="rId35"/>
    <sheet xmlns:r="http://schemas.openxmlformats.org/officeDocument/2006/relationships" name="The following is an analysis of" sheetId="36" state="visible" r:id="rId36"/>
    <sheet xmlns:r="http://schemas.openxmlformats.org/officeDocument/2006/relationships" name="A summary of status of the Comp" sheetId="37" state="visible" r:id="rId37"/>
    <sheet xmlns:r="http://schemas.openxmlformats.org/officeDocument/2006/relationships" name="The weighted-average fair value" sheetId="38" state="visible" r:id="rId38"/>
    <sheet xmlns:r="http://schemas.openxmlformats.org/officeDocument/2006/relationships" name="Stock Options (Details Narrativ" sheetId="39" state="visible" r:id="rId39"/>
    <sheet xmlns:r="http://schemas.openxmlformats.org/officeDocument/2006/relationships" name="Preferred Stock (Details Narrat" sheetId="40" state="visible" r:id="rId40"/>
    <sheet xmlns:r="http://schemas.openxmlformats.org/officeDocument/2006/relationships" name="Common Stock (Details Narrative" sheetId="41" state="visible" r:id="rId41"/>
    <sheet xmlns:r="http://schemas.openxmlformats.org/officeDocument/2006/relationships" name="Warrants (Details Narrative)" sheetId="42" state="visible" r:id="rId42"/>
    <sheet xmlns:r="http://schemas.openxmlformats.org/officeDocument/2006/relationships" name="Future minimum rent payments un" sheetId="43" state="visible" r:id="rId43"/>
    <sheet xmlns:r="http://schemas.openxmlformats.org/officeDocument/2006/relationships" name="Commitment and Contingencies (D"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75</t>
        </is>
      </c>
      <c r="C12" s="4" t="inlineStr">
        <is>
          <t xml:space="preserve"> </t>
        </is>
      </c>
    </row>
    <row r="13">
      <c r="A13" s="4" t="inlineStr">
        <is>
          <t>Entity Registrant Name</t>
        </is>
      </c>
      <c r="B13" s="4" t="inlineStr">
        <is>
          <t>Lipella
Pharmaceuticals Inc.</t>
        </is>
      </c>
      <c r="C13" s="4" t="inlineStr">
        <is>
          <t xml:space="preserve"> </t>
        </is>
      </c>
    </row>
    <row r="14">
      <c r="A14" s="4" t="inlineStr">
        <is>
          <t>Entity Central Index Key</t>
        </is>
      </c>
      <c r="B14" s="4" t="inlineStr">
        <is>
          <t>0001347242</t>
        </is>
      </c>
      <c r="C14" s="4" t="inlineStr">
        <is>
          <t xml:space="preserve"> </t>
        </is>
      </c>
    </row>
    <row r="15">
      <c r="A15" s="4" t="inlineStr">
        <is>
          <t>Entity Tax Identification Number</t>
        </is>
      </c>
      <c r="B15" s="4" t="inlineStr">
        <is>
          <t>20-23880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800
    Susquehanna St.</t>
        </is>
      </c>
      <c r="C17" s="4" t="inlineStr">
        <is>
          <t xml:space="preserve"> </t>
        </is>
      </c>
    </row>
    <row r="18">
      <c r="A18" s="4" t="inlineStr">
        <is>
          <t>Entity Address, Address Line Two</t>
        </is>
      </c>
      <c r="B18" s="4" t="inlineStr">
        <is>
          <t>Suite 505</t>
        </is>
      </c>
      <c r="C18" s="4" t="inlineStr">
        <is>
          <t xml:space="preserve"> </t>
        </is>
      </c>
    </row>
    <row r="19">
      <c r="A19" s="4" t="inlineStr">
        <is>
          <t>Entity Address, City or Town</t>
        </is>
      </c>
      <c r="B19" s="4" t="inlineStr">
        <is>
          <t>Pittsburgh</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5208</t>
        </is>
      </c>
      <c r="C21" s="4" t="inlineStr">
        <is>
          <t xml:space="preserve"> </t>
        </is>
      </c>
    </row>
    <row r="22">
      <c r="A22" s="4" t="inlineStr">
        <is>
          <t>City Area Code</t>
        </is>
      </c>
      <c r="B22" s="4" t="inlineStr">
        <is>
          <t>(412)</t>
        </is>
      </c>
      <c r="C22" s="4" t="inlineStr">
        <is>
          <t xml:space="preserve"> </t>
        </is>
      </c>
    </row>
    <row r="23">
      <c r="A23" s="4" t="inlineStr">
        <is>
          <t>Local Phone Number</t>
        </is>
      </c>
      <c r="B23" s="4" t="inlineStr">
        <is>
          <t>901-0315</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LIP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743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and Marketable Debt Securiti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Marketable Debt Securities</t>
        </is>
      </c>
      <c r="B4" s="4" t="inlineStr">
        <is>
          <t xml:space="preserve">Note 4. Fair Value Measurements and Marketable Debt Securities In accordance with
ASC 820, “ Fair Value Measurements and Disclosures” Level 1 Level 2 Level 3 At June 30, 2023 and
December 31, 2022, the Company’s financial instruments consist primarily of: cash and cash equivalents, accounts payable
and accrued liabilities. For cash equivalents, accounts payable and accrued liabilities, the carrying amounts of these financial
instruments as of June 30, 2023 and December 31, 2022 were considered representative of their fair values due to their short term
to maturity. The Company held no
marketable securities or cash equivalents at December 31, 2022, and no marketable securities at June 30, 2023. For cash equivalents
at June 30, 2023 the fair value input levels are summarized below:
June 30, 2023 Level 1 Level 2 Level 3 Total
Cash Equivalents (maturity less than 90 days)
Commercial Paper $ — — — $ —
U.S. Government — — — —
Money market funds 2,801,063 — — 2,801,063
Total Cash equivalents 2,801,063 2,801,063
Marketable Securities — — — —
Total Cash Equivalents and Marketable Securities $ 2,801,063 $ — $ — $ 2,801,0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t>
        </is>
      </c>
      <c r="B4" s="4" t="inlineStr">
        <is>
          <t>Note 5. Prepaid Expenses At June 30, 2023, prepaid
expenses consisted primarily of prepaid insurance of $ 194,384 30,918 433,891 13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6. Accrued Expenses At June 30, 2023 accrued
expenses were $138,704, resulting from unbilled clinical expenses of $28,675 and $110,029 of unbilled professional services expenses.
At December 31, 2022, the $389,209 of accrued expenses consisted of $224,871 in accrued professional expenses, and $164,338 in
accrued clinical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6 Months Ended</t>
        </is>
      </c>
    </row>
    <row r="2">
      <c r="B2" s="2" t="inlineStr">
        <is>
          <t>Jun. 30, 2023</t>
        </is>
      </c>
    </row>
    <row r="3">
      <c r="A3" s="3" t="inlineStr">
        <is>
          <t>Debt Disclosure [Abstract]</t>
        </is>
      </c>
      <c r="B3" s="4" t="inlineStr">
        <is>
          <t xml:space="preserve"> </t>
        </is>
      </c>
    </row>
    <row r="4">
      <c r="A4" s="4" t="inlineStr">
        <is>
          <t>Notes Payable – Related Party</t>
        </is>
      </c>
      <c r="B4" s="4" t="inlineStr">
        <is>
          <t xml:space="preserve">Note 7. Notes Payable – Related Party At December 31, 2022,
there was a $ 250,000 one The note obligation and accrued interest are provided in the following table.
Origination Original Current Rate Maturity Accrued Interest - Accrued Interest - Accrued Interest - Category
November 1, 2022 $ 250,000 $ - 8.75 % 06/30/23 $ 3,596 $ 8,990 $ — Curr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tter of Credit</t>
        </is>
      </c>
      <c r="B1" s="2" t="inlineStr">
        <is>
          <t>6 Months Ended</t>
        </is>
      </c>
    </row>
    <row r="2">
      <c r="B2" s="2" t="inlineStr">
        <is>
          <t>Jun. 30, 2023</t>
        </is>
      </c>
    </row>
    <row r="3">
      <c r="A3" s="3" t="inlineStr">
        <is>
          <t>Letter Of Credit</t>
        </is>
      </c>
      <c r="B3" s="4" t="inlineStr">
        <is>
          <t xml:space="preserve"> </t>
        </is>
      </c>
    </row>
    <row r="4">
      <c r="A4" s="4" t="inlineStr">
        <is>
          <t>Letter of Credit</t>
        </is>
      </c>
      <c r="B4" s="4" t="inlineStr">
        <is>
          <t>Note 8. Letter of Credit The Company has a letter
of credit with a bank for an aggregate available borrowing of $ 50,000 3.10 0 2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s</t>
        </is>
      </c>
      <c r="B4" s="4" t="inlineStr">
        <is>
          <t xml:space="preserve">Note 9. Stock Options The
Company previously had two incentive plans in effect pursuant to which incentive stock options and nonqualified stock options
were issued. The maximum number of shares Common Stock that may be issued upon exercise of such outstanding options as of June
30, 2023 was 2,478,000 1,078,000 1,400,000 ten 806,157 1,222,500 18 The Company recognized
$ 847,618 213,489 1,056,257 448,637 The following is an analysis of options to purchase shares of Common Stock issued and outstanding as of
June 30, 2023 and December 31, 2022:
Shares Weighted- Average Exercise Price Per Share ($) Weighted- Average Remaining Contractual Term (in Years) Aggregate intrinsic value ($)
Outstanding as of December 31, 2021 2,044,000 2.82 6.61 4,446,667
Granted 10,0000 5.00 9.16
Expired —
Cancelled —
Exercised —
Outstanding as of December 31, 2022 2,054,000 2.84 5.51 605,687
Granted —
Expired —
Cancelled —
Exercised —
Outstanding as of March 31, 2023 2,054,000 2.84 5.26 $ —
Granted 424,000 2.19 9.96
Expired —
Cancelled —
Exercised —
Outstanding as of June 30, 2023 2,478,000 2.72 5.86 $ —
Vested as of June 30, 2023 2,190,667
Exercisable as of June 30, 2023 2,190,667
Exercisable as of December 31, 2022 1,619,333 A
summary of status of the Company’s non-vested stock options (exercisable for shares of Common Stock on a one-to-one basis)
as of, and changes during, the six months ended June 30, 2023 and 2022 is presented below:
Number of Stock Options Weighted-
Nonvested at December 31, 2021 688,667 $ 2.82
Granted 10,000 $ 2.84
Vested (157,333 ) $ 2.83
Expired — $ 0.00
Nonvested at June 30, 2022 541,333 $ 2.82
Nonvested at December 31, 2022 434,667 $ 2.82
Granted 424,000 2.19
Vested (423,334 ) 2.83
Expired — —
Nonvested at June 30, 2023 435,333 $ 2.81 In
the six months ended June 30, 2023 and 2022, the Company granted options as presented below. Stock
Option Grants - 10,000 5.00 On
June 16, 2023, the Company issued 424,000 2.19 The
weighted-average fair value of stock options on the date of grant and the assumptions used to estimate the fair value of stock
options granted during the six months ended June 30, 2023 and June 30, 2022 using the Black-Scholes option-pricing model is as
follows:
Six months ended June 30: 2023 2022
Weighted-average fair value of options granted $ 1.50 1.14
Expected volatility 83.47 % 75 %
Expected life (in years) 5.04 10
Risk-free interest rate (range) 3.99 % 2.31 %
Expected dividend yiel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3</t>
        </is>
      </c>
    </row>
    <row r="3">
      <c r="A3" s="3" t="inlineStr">
        <is>
          <t>Equity [Abstract]</t>
        </is>
      </c>
      <c r="B3" s="4" t="inlineStr">
        <is>
          <t xml:space="preserve"> </t>
        </is>
      </c>
    </row>
    <row r="4">
      <c r="A4" s="4" t="inlineStr">
        <is>
          <t>Preferred Stock</t>
        </is>
      </c>
      <c r="B4" s="4" t="inlineStr">
        <is>
          <t>Note
10. Preferred Stock The
Company’s Second Amended and Restated Certificate of Incorporation (the “Charter”) authorizes the issuance
of 20,000,000 0.0001 0.0001 5,000,000 The
Series A Stock is convertible into Common Stock on a one-to-one basis. In the event of the liquidation or dissolution of the Company,
the holders of the Series A Stock are entitled to receive the greater of $ 0.60 0 all of the Series
A Stock would have automatically converted into Common Stock upon any one of the following three conditions: a public offering
of at least $7,000,000 of gross proceeds, the optional conversion of at least 80% of issued shares of Series A Stock, or the consent
of holders of a majority of the Series A Stock. The shares of Series A Stock have average-weighted anti-dilution protection that
becomes effective upon the issuance of Common Stock (or securities convertible into Common Stock) at a price below $0.60 per share. If
upon a liquidation event the assets of the Company available for distribution are insufficient to pay the holders of the Series
A Stock the full amount as to which they are entitled, then the entire amount available will be distributed among the holders
of the Series A Stock ratably in accordance with the respective amounts that would have been payable on such shares of Series
A Stock if the amounts were paid in full. If after the Series A Stock holders have been paid in full, the Common Stock shall be
entitled to receive any and all assets remaining to be paid or distributed. In
the year ended December 31, 2022, all 1,592,447 636,9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Note
11. Common Stock The
Charter authorizes the issuance of 200,000,000 5,743,945 During
the year ended December 31, 2022, the Company issued 22,950 138,810 5.75 1,217,391 5,000,000 630,000 1,160,000 The
Common Stock is subject to and qualified by the rights of the Series A Stock. Upon the dissolution or liquidation of the Company
the holders of Common Stock will be entitled to receive all assets of the Company available for distribution to its stockholders,
subject to any preferential rights of any then outstanding Series A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Note
12. Warrants No
warrants were issued in the six months ended June 30, 2023, or the year ended December 31, 2022. In the year ended December 31,
2021, in connection with the issuance of shares of Common Stock, 143,994 5 5.00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 and Contingencies</t>
        </is>
      </c>
      <c r="B4" s="4" t="inlineStr">
        <is>
          <t>Note
13. Commitment and Contingencies Operating
Leases Operating
leases are recorded as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the
Company’s leases do not provide an implicit rate, the Company uses its estimated incremental borrowing rate at the commencement
date to determine the present value of lease payments. The operating lease ROU assets also include any lease payments made and
exclude lease incentives. The
Company entered into a lease agreement beginning July 1, 2020, for the Company’s principal headquarters at 7800 Susquehanna
Street, Pittsburgh, Pennsylvania, which includes office space and sterile manufacturing operations (the “Lease”).
The Lease has a five-year term and includes an option for renewal, which is not reasonably certain and is excluded from the right
of use calculation. Future minimum rent payments under the Lease as of June 30, 2023 are as follows:
Year ending
2023 (6 months remaining) $ 33,476
2024 $ 67,289
2025 $ 33,813
Total minimum lease payments $ 134,578
Less: amount representing interest $ (8,400 )
Present value of minimum lease payments $ 126,178 The
Lease is accounted for as a ROU and liability. As of June 30, 2023, the Company has $122,547 of an operating lease ROU asset,
and $60,788 and $65,390 of current and non-current lease liabilities, respectively, recorded on the balance sheets. As of December
31, 2022 the Company had an ROU asset of $150,821, and current and non-current operating lease liabilities of $58,262 and $96,258
respectively. The lease expense for the three months ended June 30, 2023 and June 30, 2022 was $16,436 and $16,245, respectively.
The lease expense for the six months ended June 30, 2023 and June 30, 2022 was $32,737 and $32,602, respectively. Cash paid for
the amounts included in the measurement of lease liabilities for the three months ended June 30, 2023 and June 30, 2022 was $16,402
and $16,066, respectively, and for the six months ended June 30, 2023 and 2022 was $32,804 and $32,131 respectively. The payments
are included in the operating activities in the accompanying statement of cash flows. Contract
Commitments The
Company enters into contracts in the normal course of business with contract research organizations (“CROs”), contract
manufacturing organizations (“CMOs”), universities, and other third parties for preclinical research studies, clinical
trials and testing and manufacturing services. These contracts generally do not contain minimum purchase commitments and are cancelable
by us upon prior written notice although, purchase orders for clinical materials are generally non-cancelable. Payments due upon
cancellation consist only of payments for services provided or expenses incurred, including non-cancelable obligations of our
service providers, up to the date of cancellation or upon the completion of a manufacturing run. Partnering
Commitments In
February 2022, the Company entered into an agreement whereby it partnered with an advisor to assist with potential transactions.
The Company paid $10,000 per month for the first four months of the agreement’s term. The agreement (which was terminated
in June 2022), included a surviving success fee, such that in the event of a successful transaction occurring prior to September
2023, required the Company to make a payment equal to the greater of (a) five percent of the transaction value and (b) $500,000.
For the three months ended June 30, 2023, and June 30, 2022, the Company has recorded $0 and $30,000, respectively, in general
and administrative expense related to this commitment, and has not recorded any additional liabilities related to the surviving
success fee clause as of the balance she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13644</v>
      </c>
      <c r="C3" s="6" t="n">
        <v>5121743</v>
      </c>
    </row>
    <row r="4">
      <c r="A4" s="4" t="inlineStr">
        <is>
          <t>Grants receivable</t>
        </is>
      </c>
      <c r="B4" s="5" t="n">
        <v>28044</v>
      </c>
      <c r="C4" s="5" t="n">
        <v>113655</v>
      </c>
    </row>
    <row r="5">
      <c r="A5" s="4" t="inlineStr">
        <is>
          <t>Prepaid expenses</t>
        </is>
      </c>
      <c r="B5" s="5" t="n">
        <v>225302</v>
      </c>
      <c r="C5" s="5" t="n">
        <v>563891</v>
      </c>
    </row>
    <row r="6">
      <c r="A6" s="4" t="inlineStr">
        <is>
          <t>Total Current Assets</t>
        </is>
      </c>
      <c r="B6" s="5" t="n">
        <v>3366990</v>
      </c>
      <c r="C6" s="5" t="n">
        <v>5799289</v>
      </c>
    </row>
    <row r="7">
      <c r="A7" s="4" t="inlineStr">
        <is>
          <t>Operating lease right of use asset</t>
        </is>
      </c>
      <c r="B7" s="5" t="n">
        <v>122546</v>
      </c>
      <c r="C7" s="5" t="n">
        <v>150821</v>
      </c>
    </row>
    <row r="8">
      <c r="A8" s="4" t="inlineStr">
        <is>
          <t>Total Assets</t>
        </is>
      </c>
      <c r="B8" s="5" t="n">
        <v>3489536</v>
      </c>
      <c r="C8" s="5" t="n">
        <v>5950110</v>
      </c>
    </row>
    <row r="9">
      <c r="A9" s="3" t="inlineStr">
        <is>
          <t>Current liabilities</t>
        </is>
      </c>
      <c r="B9" s="4" t="inlineStr">
        <is>
          <t xml:space="preserve"> </t>
        </is>
      </c>
      <c r="C9" s="4" t="inlineStr">
        <is>
          <t xml:space="preserve"> </t>
        </is>
      </c>
    </row>
    <row r="10">
      <c r="A10" s="4" t="inlineStr">
        <is>
          <t>Accounts payable</t>
        </is>
      </c>
      <c r="B10" s="5" t="n">
        <v>22057</v>
      </c>
      <c r="C10" s="5" t="n">
        <v>384357</v>
      </c>
    </row>
    <row r="11">
      <c r="A11" s="4" t="inlineStr">
        <is>
          <t>Accrued expenses</t>
        </is>
      </c>
      <c r="B11" s="5" t="n">
        <v>138704</v>
      </c>
      <c r="C11" s="5" t="n">
        <v>389209</v>
      </c>
    </row>
    <row r="12">
      <c r="A12" s="4" t="inlineStr">
        <is>
          <t>Operating lease liability</t>
        </is>
      </c>
      <c r="B12" s="5" t="n">
        <v>60788</v>
      </c>
      <c r="C12" s="5" t="n">
        <v>58262</v>
      </c>
    </row>
    <row r="13">
      <c r="A13" s="4" t="inlineStr">
        <is>
          <t>Payroll liability</t>
        </is>
      </c>
      <c r="B13" s="5" t="n">
        <v>77255</v>
      </c>
      <c r="C13" s="5" t="n">
        <v>67832</v>
      </c>
    </row>
    <row r="14">
      <c r="A14" s="4" t="inlineStr">
        <is>
          <t>Notes payable, current</t>
        </is>
      </c>
      <c r="B14" s="4" t="inlineStr">
        <is>
          <t xml:space="preserve"> </t>
        </is>
      </c>
      <c r="C14" s="5" t="n">
        <v>25000</v>
      </c>
    </row>
    <row r="15">
      <c r="A15" s="4" t="inlineStr">
        <is>
          <t>Related party loan</t>
        </is>
      </c>
      <c r="B15" s="4" t="inlineStr">
        <is>
          <t xml:space="preserve"> </t>
        </is>
      </c>
      <c r="C15" s="5" t="n">
        <v>250000</v>
      </c>
    </row>
    <row r="16">
      <c r="A16" s="4" t="inlineStr">
        <is>
          <t>Related party interest</t>
        </is>
      </c>
      <c r="B16" s="4" t="inlineStr">
        <is>
          <t xml:space="preserve"> </t>
        </is>
      </c>
      <c r="C16" s="5" t="n">
        <v>3596</v>
      </c>
    </row>
    <row r="17">
      <c r="A17" s="4" t="inlineStr">
        <is>
          <t>Total Current Liabilities</t>
        </is>
      </c>
      <c r="B17" s="5" t="n">
        <v>298804</v>
      </c>
      <c r="C17" s="5" t="n">
        <v>1178256</v>
      </c>
    </row>
    <row r="18">
      <c r="A18" s="4" t="inlineStr">
        <is>
          <t>Operating lease liability, net of current portion</t>
        </is>
      </c>
      <c r="B18" s="5" t="n">
        <v>65390</v>
      </c>
      <c r="C18" s="5" t="n">
        <v>96258</v>
      </c>
    </row>
    <row r="19">
      <c r="A19" s="4" t="inlineStr">
        <is>
          <t>Total Liabilities</t>
        </is>
      </c>
      <c r="B19" s="5" t="n">
        <v>364194</v>
      </c>
      <c r="C19" s="5" t="n">
        <v>1274514</v>
      </c>
    </row>
    <row r="20">
      <c r="A20" s="3" t="inlineStr">
        <is>
          <t>Stockholders' equity:</t>
        </is>
      </c>
      <c r="B20" s="4" t="inlineStr">
        <is>
          <t xml:space="preserve"> </t>
        </is>
      </c>
      <c r="C20" s="4" t="inlineStr">
        <is>
          <t xml:space="preserve"> </t>
        </is>
      </c>
    </row>
    <row r="21">
      <c r="A21" s="4" t="inlineStr">
        <is>
          <t>Preferred stock, $0.0001 par value; 20,000,000 shares authorized; 0 shares outstanding at June 30, 2023 and December 31, 2022</t>
        </is>
      </c>
      <c r="B21" s="4" t="inlineStr">
        <is>
          <t xml:space="preserve"> </t>
        </is>
      </c>
      <c r="C21" s="4" t="inlineStr">
        <is>
          <t xml:space="preserve"> </t>
        </is>
      </c>
    </row>
    <row r="22">
      <c r="A22" s="4" t="inlineStr">
        <is>
          <t>Common stock, $0.0001 par value; 200,000,000 shares authorized; 5,743,945 shares issued and outstanding at June 30, 2023 and December 31, 2022</t>
        </is>
      </c>
      <c r="B22" s="5" t="n">
        <v>574</v>
      </c>
      <c r="C22" s="5" t="n">
        <v>574</v>
      </c>
    </row>
    <row r="23">
      <c r="A23" s="4" t="inlineStr">
        <is>
          <t>Additional paid-in capital</t>
        </is>
      </c>
      <c r="B23" s="5" t="n">
        <v>11436157</v>
      </c>
      <c r="C23" s="5" t="n">
        <v>10379900</v>
      </c>
    </row>
    <row r="24">
      <c r="A24" s="4" t="inlineStr">
        <is>
          <t>Accumulated deficit</t>
        </is>
      </c>
      <c r="B24" s="5" t="n">
        <v>-8311389</v>
      </c>
      <c r="C24" s="5" t="n">
        <v>-5704878</v>
      </c>
    </row>
    <row r="25">
      <c r="A25" s="4" t="inlineStr">
        <is>
          <t>Total stockholders' equity</t>
        </is>
      </c>
      <c r="B25" s="5" t="n">
        <v>3125342</v>
      </c>
      <c r="C25" s="5" t="n">
        <v>4675596</v>
      </c>
    </row>
    <row r="26">
      <c r="A26" s="4" t="inlineStr">
        <is>
          <t>Total liabilities and stockholders' equity</t>
        </is>
      </c>
      <c r="B26" s="6" t="n">
        <v>3489536</v>
      </c>
      <c r="C26" s="6" t="n">
        <v>5950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4. Income Taxes The
provision for income taxes for the three and six months ended June 30, 2023 and 2022 was $ 0 0 The
Company regularly evaluates the realizability of its deferred tax assets and establishes a valuation allowance if it is more likely
than not that some or all of the deferred tax assets will not be utilized. Because of our cumulative losses, substantially all
of the deferred tax assets have been fully offset by a valuation allowance as of June 30, 2023 and December 31, 2022. We have
not paid income taxes for the year ended December 31, 2022. The
Company’s 2018 through 2022 tax years remain subject to examination by the Internal Revenue Service for federal tax purposes
and the State of Pennsylvania for state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Subsequent Events Subsequent
events have been evaluated through the date of the independent auditors’ report , which is the date the unaudited condensed financial statements
were available to be issued. Effective August 1, 2023, the Company became party to a lease for additional space at their current
location (the “August 2023 Lease”). The August 2023 Lease will co-terminate with the Lease on June 30, 2025, with an option to extend for five years. Under
the August 2023 Lease, the Company expects to pay an additional $11,483 in rent during the calendar yea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se financial statements. Actual
results could differ from those estimates.</t>
        </is>
      </c>
    </row>
    <row r="5">
      <c r="A5" s="4" t="inlineStr">
        <is>
          <t>Basis of Presentation</t>
        </is>
      </c>
      <c r="B5" s="4" t="inlineStr">
        <is>
          <t>Basis of Presentation The unaudited condensed
financial statements have been prepared in accordance with GAAP for interim financial information and Article 10 of Regulation
S-X. Accordingly, the unaudited condensed financial statements do not include all of the information and footnotes required by
GAAP for complete financial statements and should be read in conjunction with the Company’s audited financial statements
and notes thereto included in our Annual Report.</t>
        </is>
      </c>
    </row>
    <row r="6">
      <c r="A6" s="4" t="inlineStr">
        <is>
          <t>Marketable Debt Securities</t>
        </is>
      </c>
      <c r="B6" s="4" t="inlineStr">
        <is>
          <t>Marketable Debt Securities Marketable debt securities
consist of debt investments with original maturities greater than three months. The Company classifies its marketable debt securities
as available-for-sale. Accordingly, these investments are recorded at fair value, which is based on quoted market prices. When
the fair value is below the amortized cost the amount of the expected credit loss is estimated. The credit-related impairment amount
is recognized in net income; the remaining impairment amount and unrealized gains are reported as a component of accumulated other
comprehensive income in stockholders’ equity. Credit losses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ill be required to sell the security prior
to recovery of its amortized cost basis, the allowance for credit loss is written off and the excess of the amortized cost basis
of the asset over its fair value is recorded in net income.</t>
        </is>
      </c>
    </row>
    <row r="7">
      <c r="A7" s="4" t="inlineStr">
        <is>
          <t>Cash and Cash Equivalents</t>
        </is>
      </c>
      <c r="B7" s="4" t="inlineStr">
        <is>
          <t>Cash and Cash Equivalents Cash and cash equivalents
are comprised of deposits at major financial banking institutions and highly liquid investments with an original maturity of three
months or less at the date of purchase. Cash equivalents are primarily invested in money market funds. The carrying amount of our
cash equivalents approximates fair value due to the short maturity of the investments. The Company regularly monitors the financial
condition of the institutions in which it has depository accounts and believes the risk of loss is minimal.</t>
        </is>
      </c>
    </row>
    <row r="8">
      <c r="A8" s="4" t="inlineStr">
        <is>
          <t>Grants Receivable</t>
        </is>
      </c>
      <c r="B8" s="4" t="inlineStr">
        <is>
          <t>Grants Receivable Grants receivable result
from drawdown requests to various federal agencies for reimbursement of costs incurred during the operation of the Company’s
research and development programs.</t>
        </is>
      </c>
    </row>
    <row r="9">
      <c r="A9" s="4" t="inlineStr">
        <is>
          <t>Accounts Receivable</t>
        </is>
      </c>
      <c r="B9" s="4" t="inlineStr">
        <is>
          <t>Accounts Receivable We report accounts
receivable at net realizable value. When required we estimate losses on uncollectible accounts receivable based upon historical
data. Such allowance for doubtful accounts is estimated based upon management’s assessment of individual accounts. The Company
concluded that an allowance for doubtful accounts is not considered necessary at June 30, 2023 and December 31, 2022, as there
was no outstanding accounts receivable.</t>
        </is>
      </c>
    </row>
    <row r="10">
      <c r="A10" s="4" t="inlineStr">
        <is>
          <t>Prepaid Expenses</t>
        </is>
      </c>
      <c r="B10" s="4" t="inlineStr">
        <is>
          <t xml:space="preserve">Prepaid Expenses Our prepaid expenses consist primarily of prepaid insurance and prepaid expenses. Our insurance products
have a 12-month term and annually renew each June, with the exception of directors’ and officers’ insurance which renews
in December. Premiums are paid in advance, either annually, semi-annually, or quarterly. The collective value of any prepaid portions
of policy terms is recorded at cost. Contracts involving pre-payment are capitalized and amortized in accordance with performance. </t>
        </is>
      </c>
    </row>
    <row r="11">
      <c r="A11" s="4" t="inlineStr">
        <is>
          <t>Long-lived Assets (equipment)</t>
        </is>
      </c>
      <c r="B11" s="4" t="inlineStr">
        <is>
          <t>Long-lived Assets (equipment) Fixed assets are recorded
at cost and depreciated over their estimated useful lives. Laboratory and office
equipment not covered by federal grant financing is depreciated on the straight-line basis over the estimated useful lives (three to ten
years).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Equipment expenditures
that are covered by federal grant financing are depreciated using the activity method (or variable charge approach) employing an
intended purpose that expires during or by the conclusion of the funded project. Such equipment acquisition expenditures are therefore
effectively expensed if the timing of the intended purpose is within the same reporting period as delivery. At June 30, 2023 and
December 31, 2022, the Company’s long-lived assets of $ 125,859</t>
        </is>
      </c>
    </row>
    <row r="12">
      <c r="A12" s="4" t="inlineStr">
        <is>
          <t>Accounts Payable</t>
        </is>
      </c>
      <c r="B12" s="4" t="inlineStr">
        <is>
          <t>Accounts Payable Accounts payable are
short term liabilities with product/service vendors, including any credit card liability.</t>
        </is>
      </c>
    </row>
    <row r="13">
      <c r="A13" s="4" t="inlineStr">
        <is>
          <t>Accrued Expenses</t>
        </is>
      </c>
      <c r="B13" s="4" t="inlineStr">
        <is>
          <t>Accrued Expenses Accrued expenses are
recorded when incurred but have not been paid by period end. See Note 6 related to the balance at June 30, 2023 and December 31,
2022.</t>
        </is>
      </c>
    </row>
    <row r="14">
      <c r="A14" s="4" t="inlineStr">
        <is>
          <t>Revenue Recognition</t>
        </is>
      </c>
      <c r="B14" s="4" t="inlineStr">
        <is>
          <t>Revenue Recognition On January 1, 2018,
the Company adopted ASU No. 2014-09, Revenue from Contracts with Customers (“Topic 606”), to account for revenue. The
deliverables under our arrangements are evaluated under Topic 606, which requires an entity to recognize revenue in a manner that
depicts the transfer of promised goods or services to customers in an amount that reflects the consideration to which the entity
expects to be entitled in exchange for those goods or services. The Company recognizes
revenue when persuasive evidence of an arrangement exists, delivery occurs, the fee was fixed or determinable, and collectability
is reasonably assur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Revenue is generally recognized as the performance obligations are satisfied, which generally occurs when control
of the goods or services have been transferred to the customer or once the customer is able to use those goods and/or services
as well as obtaining substantially all of their benefits. The Company primarily
generates contract revenue under fixed-fee contracts or time and materials contracts:
●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Payment terms vary, but are generally due within 60 days.</t>
        </is>
      </c>
    </row>
    <row r="15">
      <c r="A15" s="4" t="inlineStr">
        <is>
          <t>Grant Revenues</t>
        </is>
      </c>
      <c r="B15" s="4" t="inlineStr">
        <is>
          <t>Grant Revenues The Company receives
revenue through government grants, primarily with the National Institutes of Health (“NIH”). The Company has concluded
its government grants are not within the scope of Topic 606, as government entities do not meet the definition of a “customer”
as defined by Topic 606 because there is not considered to be a transfer of control of goods or services to the government entity
funding the grant. Grant revenue, which is not within the scope of Topic 606,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The Company
believes the recognition of revenue as costs are incurred and amounts become earned/realizable is analogous to the concept of transfer
of control of a service over time under Topic 606.</t>
        </is>
      </c>
    </row>
    <row r="16">
      <c r="A16" s="4" t="inlineStr">
        <is>
          <t>Lease Obligations</t>
        </is>
      </c>
      <c r="B16" s="4" t="inlineStr">
        <is>
          <t xml:space="preserve">Lease Obligation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At June 30, 2023 and December 31, 2022,
there were no finance leases. </t>
        </is>
      </c>
    </row>
    <row r="17">
      <c r="A17" s="4" t="inlineStr">
        <is>
          <t>Research and Development</t>
        </is>
      </c>
      <c r="B17" s="4" t="inlineStr">
        <is>
          <t xml:space="preserve">Research and Development The Company accounts
for research and development costs in accordance with ASC 730-10, Research and Development </t>
        </is>
      </c>
    </row>
    <row r="18">
      <c r="A18" s="4" t="inlineStr">
        <is>
          <t>Patent Costs and Rights</t>
        </is>
      </c>
      <c r="B18" s="4" t="inlineStr">
        <is>
          <t>Patent Costs and Rights Costs of applying for,
prosecuting and maintaining patents and patent rights are expensed as incurred due to uncertainty of future economic benefit.</t>
        </is>
      </c>
    </row>
    <row r="19">
      <c r="A19" s="4" t="inlineStr">
        <is>
          <t>Clinical Trial Costs</t>
        </is>
      </c>
      <c r="B19" s="4" t="inlineStr">
        <is>
          <t>Clinical Trial Costs Clinical trial costs
are charged to us and recognized as the tasks are completed by the contractor(s) or, alternatively, may be invoiced in accordance
with agreed-upon payment schedules and recognized based on estimates of work completed to date.</t>
        </is>
      </c>
    </row>
    <row r="20">
      <c r="A20" s="4" t="inlineStr">
        <is>
          <t>Stock Option Compensation Expense</t>
        </is>
      </c>
      <c r="B20" s="4" t="inlineStr">
        <is>
          <t>Stock Option Compensation Expense The Company recognizes the fair value of stock option award expenses on a straight-line basis over a service
period of three years, consistent with vesting periods, using the Black-Scholes options pricing model to estimate the fair value
of option awards. Such expenses are categorized as research and development or general and administrative depending on the role
of each option recipient. The Company recognizes
the income tax benefits and deficiencies as income tax expense or benefit in the statement of operations and the tax effects of
exercised or vested awards are treated as discrete items in the reporting period in which they occur. The Company also recognizes
excess tax benefits regardless of whether the benefit reduces taxes payable in the current period. Excess tax benefits are classified
along with other income tax cash flows as an operating activity in the statement of cash flows. Regarding forfeitures, the Company
accounts for them when they occur. See Note 9 for more information on our stock options.</t>
        </is>
      </c>
    </row>
    <row r="21">
      <c r="A21" s="4" t="inlineStr">
        <is>
          <t>Warrants</t>
        </is>
      </c>
      <c r="B21" s="4" t="inlineStr">
        <is>
          <t>Warrants The Company accounts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See
Note 12 related to issued warrants.</t>
        </is>
      </c>
    </row>
    <row r="22">
      <c r="A22" s="4" t="inlineStr">
        <is>
          <t>Income Taxes</t>
        </is>
      </c>
      <c r="B22" s="4" t="inlineStr">
        <is>
          <t>Income Taxes The Company accounts
for income taxes in accordance with the asset and liability method of accounting for income taxes prescribed by FASB ASC Topic
740, “Accounting for Income Taxes” The Company follows
FASB ASC Topic 740-10, “Accounting for Uncertainty in Income Taxes” (“Topic 740-10”),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June 30, 2023 and December 31, 2022, the Company had no material uncertain
tax positions to be accounted for in the financial statements. The Company recognizes interest and penalties, if any, related to
unrecognized tax benefits in interest expense. See Note 14 related to income taxes.</t>
        </is>
      </c>
    </row>
    <row r="23">
      <c r="A23" s="4" t="inlineStr">
        <is>
          <t>Concentration of Credit Risk</t>
        </is>
      </c>
      <c r="B23" s="4" t="inlineStr">
        <is>
          <t xml:space="preserve">Concentration of Credit Risk The
Company’s grant revenues and grant receivables were with the NIH. The NIH is an agency of the United States Department of
Health &amp; Human Services, and the Company believes amounts are fully collectible from this agency. Contract revenues were $ 224,724 106,676 </t>
        </is>
      </c>
    </row>
    <row r="24">
      <c r="A24" s="4" t="inlineStr">
        <is>
          <t>Earnings Per Share</t>
        </is>
      </c>
      <c r="B24" s="4" t="inlineStr">
        <is>
          <t xml:space="preserve">Earnings Per Share Basic
net loss per share of Common Stock is computed by dividing the net loss for the period by the weighted-average number of
shares of Common Stock outstanding during the period. Diluted net loss per common share is computed giving effect to all dilutive
Common Stock equivalents, consisting of stock options and warrants. Diluted net loss per share of Common Stock for the six months
ended June 30, 2023 and 2022 is the same as basic net loss per share, as the Common Stock equivalents were anti-dilutive due to
the net loss. Due to the Stock Split, the shares outstanding
at June 30, 2022 have been retroactively adjusted, reducing them from 9,666,562 3,866,625 0.16 0.39 0.08 0.20 At June 30, 2023 and 2022, the Common Stock equivalent shares
were, as follows: Schedule of common stock equivalent shares
June
30,
2023 2022
Shares
of Common Stock issuable under equity incentive plans outstanding 2,478,000 2,054,000
Shares of Common Stock
issuable upon exercise of warrants 143,994 143,994
Shares
of Common Stock issuable upon conversion of Series A Preferred Stock — 636,979
Common
Stock equivalent shares excluded from diluted net loss per share 2,621,994 2,834,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mmon stock equivalent shares</t>
        </is>
      </c>
      <c r="B4" s="4" t="inlineStr">
        <is>
          <t xml:space="preserve">At June 30, 2023 and 2022, the Common Stock equivalent shares
were, as follows: Schedule of common stock equivalent shares
June
30,
2023 2022
Shares
of Common Stock issuable under equity incentive plans outstanding 2,478,000 2,054,000
Shares of Common Stock
issuable upon exercise of warrants 143,994 143,994
Shares
of Common Stock issuable upon conversion of Series A Preferred Stock — 636,979
Common
Stock equivalent shares excluded from diluted net loss per share 2,621,994 2,834,9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Debt Securities (Tables)</t>
        </is>
      </c>
      <c r="B1" s="2" t="inlineStr">
        <is>
          <t>6 Months Ended</t>
        </is>
      </c>
    </row>
    <row r="2">
      <c r="B2" s="2" t="inlineStr">
        <is>
          <t>Jun. 30, 2023</t>
        </is>
      </c>
    </row>
    <row r="3">
      <c r="A3" s="3" t="inlineStr">
        <is>
          <t>Fair Value Disclosures [Abstract]</t>
        </is>
      </c>
      <c r="B3" s="4" t="inlineStr">
        <is>
          <t xml:space="preserve"> </t>
        </is>
      </c>
    </row>
    <row r="4">
      <c r="A4" s="4" t="inlineStr">
        <is>
          <t>For cash equivalents at June 30, 2023 the fair value input levels are summarized below:</t>
        </is>
      </c>
      <c r="B4" s="4" t="inlineStr">
        <is>
          <t xml:space="preserve">The Company held no
marketable securities or cash equivalents at December 31, 2022, and no marketable securities at June 30, 2023. For cash equivalents
at June 30, 2023 the fair value input levels are summarized below:
June 30, 2023 Level 1 Level 2 Level 3 Total
Cash Equivalents (maturity less than 90 days)
Commercial Paper $ — — — $ —
U.S. Government — — — —
Money market funds 2,801,063 — — 2,801,063
Total Cash equivalents 2,801,063 2,801,063
Marketable Securities — — — —
Total Cash Equivalents and Marketable Securities $ 2,801,063 $ — $ — $ 2,801,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s Payable – Related Party (Tables)</t>
        </is>
      </c>
      <c r="B1" s="2" t="inlineStr">
        <is>
          <t>6 Months Ended</t>
        </is>
      </c>
    </row>
    <row r="2">
      <c r="B2" s="2" t="inlineStr">
        <is>
          <t>Jun. 30, 2023</t>
        </is>
      </c>
    </row>
    <row r="3">
      <c r="A3" s="3" t="inlineStr">
        <is>
          <t>Debt Disclosure [Abstract]</t>
        </is>
      </c>
      <c r="B3" s="4" t="inlineStr">
        <is>
          <t xml:space="preserve"> </t>
        </is>
      </c>
    </row>
    <row r="4">
      <c r="A4" s="4" t="inlineStr">
        <is>
          <t>The note obligation and accrued interest are provided in the following table.</t>
        </is>
      </c>
      <c r="B4" s="4" t="inlineStr">
        <is>
          <t xml:space="preserve">The note obligation and accrued interest are provided in the following table.
Origination Original Current Rate Maturity Accrued Interest - Accrued Interest - Accrued Interest - Category
November 1, 2022 $ 250,000 $ - 8.75 % 06/30/23 $ 3,596 $ 8,990 $ — Curr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6 Months Ended</t>
        </is>
      </c>
    </row>
    <row r="2">
      <c r="B2" s="2" t="inlineStr">
        <is>
          <t>Jun. 30, 2023</t>
        </is>
      </c>
    </row>
    <row r="3">
      <c r="A3" s="3" t="inlineStr">
        <is>
          <t>Share-Based Payment Arrangement [Abstract]</t>
        </is>
      </c>
      <c r="B3" s="4" t="inlineStr">
        <is>
          <t xml:space="preserve"> </t>
        </is>
      </c>
    </row>
    <row r="4">
      <c r="A4" s="4" t="inlineStr">
        <is>
          <t>The following is an analysis of options to purchase shares of Common Stock issued and outstanding as of June 30, 2023 and December 31, 2022:</t>
        </is>
      </c>
      <c r="B4" s="4" t="inlineStr">
        <is>
          <t xml:space="preserve">The following is an analysis of options to purchase shares of Common Stock issued and outstanding as of
June 30, 2023 and December 31, 2022:
Shares Weighted- Average Exercise Price Per Share ($) Weighted- Average Remaining Contractual Term (in Years) Aggregate intrinsic value ($)
Outstanding as of December 31, 2021 2,044,000 2.82 6.61 4,446,667
Granted 10,0000 5.00 9.16
Expired —
Cancelled —
Exercised —
Outstanding as of December 31, 2022 2,054,000 2.84 5.51 605,687
Granted —
Expired —
Cancelled —
Exercised —
Outstanding as of March 31, 2023 2,054,000 2.84 5.26 $ —
Granted 424,000 2.19 9.96
Expired —
Cancelled —
Exercised —
Outstanding as of June 30, 2023 2,478,000 2.72 5.86 $ —
Vested as of June 30, 2023 2,190,667
Exercisable as of June 30, 2023 2,190,667
Exercisable as of December 31, 2022 1,619,333 </t>
        </is>
      </c>
    </row>
    <row r="5">
      <c r="A5" s="4" t="inlineStr">
        <is>
          <t>A summary of status of the Company’s non-vested stock options (exercisable for shares of Common Stock on a one-to-one basis) as of, and changes during, the six months ended June 30, 2023 and 2022 is presented below:</t>
        </is>
      </c>
      <c r="B5" s="4" t="inlineStr">
        <is>
          <t xml:space="preserve">A
summary of status of the Company’s non-vested stock options (exercisable for shares of Common Stock on a one-to-one basis)
as of, and changes during, the six months ended June 30, 2023 and 2022 is presented below:
Number of Stock Options Weighted-
Nonvested at December 31, 2021 688,667 $ 2.82
Granted 10,000 $ 2.84
Vested (157,333 ) $ 2.83
Expired — $ 0.00
Nonvested at June 30, 2022 541,333 $ 2.82
Nonvested at December 31, 2022 434,667 $ 2.82
Granted 424,000 2.19
Vested (423,334 ) 2.83
Expired — —
Nonvested at June 30, 2023 435,333 $ 2.81 </t>
        </is>
      </c>
    </row>
    <row r="6">
      <c r="A6" s="4" t="inlineStr">
        <is>
          <t>The weighted-average fair value of stock options on the date of grant and the assumptions used to estimate the fair value of stock options granted during the six months ended June 30, 2023 and June 30, 2022 using the Black-Scholes option-pricing model is as follows:</t>
        </is>
      </c>
      <c r="B6" s="4" t="inlineStr">
        <is>
          <t xml:space="preserve">The
weighted-average fair value of stock options on the date of grant and the assumptions used to estimate the fair value of stock
options granted during the six months ended June 30, 2023 and June 30, 2022 using the Black-Scholes option-pricing model is as
follows:
Six months ended June 30: 2023 2022
Weighted-average fair value of options granted $ 1.50 1.14
Expected volatility 83.47 % 75 %
Expected life (in years) 5.04 10
Risk-free interest rate (range) 3.99 % 2.31 %
Expected dividend yield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Future minimum rent payments under the Lease as of June 30, 2023 are as follows:</t>
        </is>
      </c>
      <c r="B4" s="4" t="inlineStr">
        <is>
          <t xml:space="preserve">The
Company entered into a lease agreement beginning July 1, 2020, for the Company’s principal headquarters at 7800 Susquehanna
Street, Pittsburgh, Pennsylvania, which includes office space and sterile manufacturing operations (the “Lease”).
The Lease has a five-year term and includes an option for renewal, which is not reasonably certain and is excluded from the right
of use calculation. Future minimum rent payments under the Lease as of June 30, 2023 are as follows:
Year ending
2023 (6 months remaining) $ 33,476
2024 $ 67,289
2025 $ 33,813
Total minimum lease payments $ 134,578
Less: amount representing interest $ (8,400 )
Present value of minimum lease payments $ 126,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Going Concern (Details Narrative)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538686</v>
      </c>
      <c r="C4" s="6" t="n">
        <v>-1067825</v>
      </c>
      <c r="D4" s="6" t="n">
        <v>-782024</v>
      </c>
      <c r="E4" s="6" t="n">
        <v>-737950</v>
      </c>
      <c r="F4" s="6" t="n">
        <v>-2606511</v>
      </c>
      <c r="G4" s="6" t="n">
        <v>-1519975</v>
      </c>
      <c r="H4" s="6" t="n">
        <v>-2597692</v>
      </c>
    </row>
    <row r="5">
      <c r="A5" s="4" t="inlineStr">
        <is>
          <t>Accumulated deficit</t>
        </is>
      </c>
      <c r="B5" s="5" t="n">
        <v>-8311389</v>
      </c>
      <c r="C5" s="4" t="inlineStr">
        <is>
          <t xml:space="preserve"> </t>
        </is>
      </c>
      <c r="D5" s="4" t="inlineStr">
        <is>
          <t xml:space="preserve"> </t>
        </is>
      </c>
      <c r="E5" s="4" t="inlineStr">
        <is>
          <t xml:space="preserve"> </t>
        </is>
      </c>
      <c r="F5" s="5" t="n">
        <v>-8311389</v>
      </c>
      <c r="G5" s="4" t="inlineStr">
        <is>
          <t xml:space="preserve"> </t>
        </is>
      </c>
      <c r="H5" s="5" t="n">
        <v>-5704878</v>
      </c>
    </row>
    <row r="6">
      <c r="A6" s="4" t="inlineStr">
        <is>
          <t>Cash and cash equivalents</t>
        </is>
      </c>
      <c r="B6" s="5" t="n">
        <v>3113644</v>
      </c>
      <c r="C6" s="4" t="inlineStr">
        <is>
          <t xml:space="preserve"> </t>
        </is>
      </c>
      <c r="D6" s="4" t="inlineStr">
        <is>
          <t xml:space="preserve"> </t>
        </is>
      </c>
      <c r="E6" s="4" t="inlineStr">
        <is>
          <t xml:space="preserve"> </t>
        </is>
      </c>
      <c r="F6" s="5" t="n">
        <v>3113644</v>
      </c>
      <c r="G6" s="4" t="inlineStr">
        <is>
          <t xml:space="preserve"> </t>
        </is>
      </c>
      <c r="H6" s="6" t="n">
        <v>5121743</v>
      </c>
    </row>
    <row r="7">
      <c r="A7" s="4" t="inlineStr">
        <is>
          <t>Working capital deficit</t>
        </is>
      </c>
      <c r="B7" s="6" t="n">
        <v>3068186</v>
      </c>
      <c r="C7" s="4" t="inlineStr">
        <is>
          <t xml:space="preserve"> </t>
        </is>
      </c>
      <c r="D7" s="4" t="inlineStr">
        <is>
          <t xml:space="preserve"> </t>
        </is>
      </c>
      <c r="E7" s="4" t="inlineStr">
        <is>
          <t xml:space="preserve"> </t>
        </is>
      </c>
      <c r="F7" s="6" t="n">
        <v>3068186</v>
      </c>
      <c r="G7" s="4" t="inlineStr">
        <is>
          <t xml:space="preserve"> </t>
        </is>
      </c>
      <c r="H7"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common stock equivalent shares (Details) - shares</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Shares of Common Stock issuable under equity incentive plans outstanding</t>
        </is>
      </c>
      <c r="B4" s="5" t="n">
        <v>2478000</v>
      </c>
      <c r="C4" s="5" t="n">
        <v>2054000</v>
      </c>
    </row>
    <row r="5">
      <c r="A5" s="4" t="inlineStr">
        <is>
          <t>Shares of Common Stock issuable upon exercise of warrants</t>
        </is>
      </c>
      <c r="B5" s="5" t="n">
        <v>143994</v>
      </c>
      <c r="C5" s="5" t="n">
        <v>143994</v>
      </c>
    </row>
    <row r="6">
      <c r="A6" s="4" t="inlineStr">
        <is>
          <t>Shares of Common Stock issuable upon conversion of Series A Preferred Stock</t>
        </is>
      </c>
      <c r="B6" s="4" t="inlineStr">
        <is>
          <t xml:space="preserve"> </t>
        </is>
      </c>
      <c r="C6" s="5" t="n">
        <v>636979</v>
      </c>
    </row>
    <row r="7">
      <c r="A7" s="4" t="inlineStr">
        <is>
          <t>Common Stock equivalent shares excluded from diluted net loss per share</t>
        </is>
      </c>
      <c r="B7" s="5" t="n">
        <v>2621994</v>
      </c>
      <c r="C7" s="5" t="n">
        <v>283497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200000000</v>
      </c>
      <c r="C7" s="5" t="n">
        <v>200000000</v>
      </c>
    </row>
    <row r="8">
      <c r="A8" s="4" t="inlineStr">
        <is>
          <t>Common stock, shares outstanding</t>
        </is>
      </c>
      <c r="B8" s="5" t="n">
        <v>5743945</v>
      </c>
      <c r="C8" s="5" t="n">
        <v>5743945</v>
      </c>
    </row>
    <row r="9">
      <c r="A9" s="4" t="inlineStr">
        <is>
          <t>Common stock, shares issued</t>
        </is>
      </c>
      <c r="B9" s="5" t="n">
        <v>5743945</v>
      </c>
      <c r="C9" s="5" t="n">
        <v>5743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lived assets</t>
        </is>
      </c>
      <c r="B4" s="6" t="n">
        <v>125859</v>
      </c>
      <c r="C4" s="4" t="inlineStr">
        <is>
          <t xml:space="preserve"> </t>
        </is>
      </c>
      <c r="D4" s="6" t="n">
        <v>125859</v>
      </c>
      <c r="E4" s="4" t="inlineStr">
        <is>
          <t xml:space="preserve"> </t>
        </is>
      </c>
      <c r="F4" s="6" t="n">
        <v>125859</v>
      </c>
    </row>
    <row r="5">
      <c r="A5" s="4" t="inlineStr">
        <is>
          <t>Revenues</t>
        </is>
      </c>
      <c r="B5" s="6" t="n">
        <v>106676</v>
      </c>
      <c r="C5" s="4" t="inlineStr">
        <is>
          <t xml:space="preserve"> </t>
        </is>
      </c>
      <c r="D5" s="6" t="n">
        <v>224724</v>
      </c>
      <c r="E5" s="6" t="n">
        <v>33149</v>
      </c>
      <c r="F5" s="4" t="inlineStr">
        <is>
          <t xml:space="preserve"> </t>
        </is>
      </c>
    </row>
    <row r="6">
      <c r="A6" s="4" t="inlineStr">
        <is>
          <t>Weighted-average common shares outstanding</t>
        </is>
      </c>
      <c r="B6" s="5" t="n">
        <v>5743945</v>
      </c>
      <c r="C6" s="5" t="n">
        <v>3866625</v>
      </c>
      <c r="D6" s="5" t="n">
        <v>5743945</v>
      </c>
      <c r="E6" s="5" t="n">
        <v>3866625</v>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hares</t>
        </is>
      </c>
      <c r="B9" s="4" t="inlineStr">
        <is>
          <t xml:space="preserve"> </t>
        </is>
      </c>
      <c r="C9" s="4" t="inlineStr">
        <is>
          <t xml:space="preserve"> </t>
        </is>
      </c>
      <c r="D9" s="4" t="inlineStr">
        <is>
          <t xml:space="preserve"> </t>
        </is>
      </c>
      <c r="E9" s="5" t="n">
        <v>9666562</v>
      </c>
      <c r="F9" s="4" t="inlineStr">
        <is>
          <t xml:space="preserve"> </t>
        </is>
      </c>
    </row>
    <row r="10">
      <c r="A10" s="4" t="inlineStr">
        <is>
          <t>Loss per share of common stock</t>
        </is>
      </c>
      <c r="B10" s="4" t="inlineStr">
        <is>
          <t xml:space="preserve"> </t>
        </is>
      </c>
      <c r="C10" s="8" t="n">
        <v>0.2</v>
      </c>
      <c r="D10" s="4" t="inlineStr">
        <is>
          <t xml:space="preserve"> </t>
        </is>
      </c>
      <c r="E10" s="8" t="n">
        <v>0.39</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average common shares outstanding</t>
        </is>
      </c>
      <c r="B13" s="4" t="inlineStr">
        <is>
          <t xml:space="preserve"> </t>
        </is>
      </c>
      <c r="C13" s="4" t="inlineStr">
        <is>
          <t xml:space="preserve"> </t>
        </is>
      </c>
      <c r="D13" s="4" t="inlineStr">
        <is>
          <t xml:space="preserve"> </t>
        </is>
      </c>
      <c r="E13" s="5" t="n">
        <v>3866625</v>
      </c>
      <c r="F13" s="4" t="inlineStr">
        <is>
          <t xml:space="preserve"> </t>
        </is>
      </c>
    </row>
    <row r="14">
      <c r="A14" s="4" t="inlineStr">
        <is>
          <t>Loss per share of common stock</t>
        </is>
      </c>
      <c r="B14" s="4" t="inlineStr">
        <is>
          <t xml:space="preserve"> </t>
        </is>
      </c>
      <c r="C14" s="8" t="n">
        <v>0.08</v>
      </c>
      <c r="D14" s="4" t="inlineStr">
        <is>
          <t xml:space="preserve"> </t>
        </is>
      </c>
      <c r="E14" s="8" t="n">
        <v>0.16</v>
      </c>
      <c r="F1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For cash equivalents at June 30, 2023 the fair value input levels are summarized below: (Details)</t>
        </is>
      </c>
      <c r="B1" s="2" t="inlineStr">
        <is>
          <t>Jun. 30, 2023 USD ($)</t>
        </is>
      </c>
    </row>
    <row r="2">
      <c r="A2" s="3" t="inlineStr">
        <is>
          <t>Fair Value, Assets and Liabilities Measured on Recurring and Nonrecurring Basis [Line Items]</t>
        </is>
      </c>
      <c r="B2" s="4" t="inlineStr">
        <is>
          <t xml:space="preserve"> </t>
        </is>
      </c>
    </row>
    <row r="3">
      <c r="A3" s="4" t="inlineStr">
        <is>
          <t>Cash equivalents</t>
        </is>
      </c>
      <c r="B3" s="6" t="n">
        <v>2801063</v>
      </c>
    </row>
    <row r="4">
      <c r="A4" s="4" t="inlineStr">
        <is>
          <t>Marketable Securities</t>
        </is>
      </c>
      <c r="B4" s="4" t="inlineStr">
        <is>
          <t xml:space="preserve"> </t>
        </is>
      </c>
    </row>
    <row r="5">
      <c r="A5" s="4" t="inlineStr">
        <is>
          <t>Total Cash Equivalents and Marketable Securities</t>
        </is>
      </c>
      <c r="B5" s="5" t="n">
        <v>2801063</v>
      </c>
    </row>
    <row r="6">
      <c r="A6" s="4" t="inlineStr">
        <is>
          <t>Commercial Paper [Member]</t>
        </is>
      </c>
      <c r="B6" s="4" t="inlineStr">
        <is>
          <t xml:space="preserve"> </t>
        </is>
      </c>
    </row>
    <row r="7">
      <c r="A7" s="3" t="inlineStr">
        <is>
          <t>Fair Value, Assets and Liabilities Measured on Recurring and Nonrecurring Basis [Line Items]</t>
        </is>
      </c>
      <c r="B7" s="4" t="inlineStr">
        <is>
          <t xml:space="preserve"> </t>
        </is>
      </c>
    </row>
    <row r="8">
      <c r="A8" s="4" t="inlineStr">
        <is>
          <t>Cash equivalents</t>
        </is>
      </c>
      <c r="B8" s="4" t="inlineStr">
        <is>
          <t xml:space="preserve"> </t>
        </is>
      </c>
    </row>
    <row r="9">
      <c r="A9" s="4" t="inlineStr">
        <is>
          <t>US Government Corporations and Agencies Securities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Cash equivalents</t>
        </is>
      </c>
      <c r="B11" s="4" t="inlineStr">
        <is>
          <t xml:space="preserve"> </t>
        </is>
      </c>
    </row>
    <row r="12">
      <c r="A12" s="4" t="inlineStr">
        <is>
          <t>Money Market Funds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Cash equivalents</t>
        </is>
      </c>
      <c r="B14" s="5" t="n">
        <v>2801063</v>
      </c>
    </row>
    <row r="15">
      <c r="A15" s="4" t="inlineStr">
        <is>
          <t>Fair Value, Inputs, Level 1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Cash equivalents</t>
        </is>
      </c>
      <c r="B17" s="5" t="n">
        <v>2801063</v>
      </c>
    </row>
    <row r="18">
      <c r="A18" s="4" t="inlineStr">
        <is>
          <t>Marketable Securities</t>
        </is>
      </c>
      <c r="B18" s="4" t="inlineStr">
        <is>
          <t xml:space="preserve"> </t>
        </is>
      </c>
    </row>
    <row r="19">
      <c r="A19" s="4" t="inlineStr">
        <is>
          <t>Total Cash Equivalents and Marketable Securities</t>
        </is>
      </c>
      <c r="B19" s="5" t="n">
        <v>2801063</v>
      </c>
    </row>
    <row r="20">
      <c r="A20" s="4" t="inlineStr">
        <is>
          <t>Fair Value, Inputs, Level 1 [Member] | Commercial Paper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Cash equivalents</t>
        </is>
      </c>
      <c r="B22" s="4" t="inlineStr">
        <is>
          <t xml:space="preserve"> </t>
        </is>
      </c>
    </row>
    <row r="23">
      <c r="A23" s="4" t="inlineStr">
        <is>
          <t>Fair Value, Inputs, Level 1 [Member] | US Government Corporations and Agencies Securities [Member]</t>
        </is>
      </c>
      <c r="B23" s="4" t="inlineStr">
        <is>
          <t xml:space="preserve"> </t>
        </is>
      </c>
    </row>
    <row r="24">
      <c r="A24" s="3" t="inlineStr">
        <is>
          <t>Fair Value, Assets and Liabilities Measured on Recurring and Nonrecurring Basis [Line Items]</t>
        </is>
      </c>
      <c r="B24" s="4" t="inlineStr">
        <is>
          <t xml:space="preserve"> </t>
        </is>
      </c>
    </row>
    <row r="25">
      <c r="A25" s="4" t="inlineStr">
        <is>
          <t>Cash equivalents</t>
        </is>
      </c>
      <c r="B25" s="4" t="inlineStr">
        <is>
          <t xml:space="preserve"> </t>
        </is>
      </c>
    </row>
    <row r="26">
      <c r="A26" s="4" t="inlineStr">
        <is>
          <t>Fair Value, Inputs, Level 1 [Member] | Money Market Funds [Member]</t>
        </is>
      </c>
      <c r="B26" s="4" t="inlineStr">
        <is>
          <t xml:space="preserve"> </t>
        </is>
      </c>
    </row>
    <row r="27">
      <c r="A27" s="3" t="inlineStr">
        <is>
          <t>Fair Value, Assets and Liabilities Measured on Recurring and Nonrecurring Basis [Line Items]</t>
        </is>
      </c>
      <c r="B27" s="4" t="inlineStr">
        <is>
          <t xml:space="preserve"> </t>
        </is>
      </c>
    </row>
    <row r="28">
      <c r="A28" s="4" t="inlineStr">
        <is>
          <t>Cash equivalents</t>
        </is>
      </c>
      <c r="B28" s="5" t="n">
        <v>2801063</v>
      </c>
    </row>
    <row r="29">
      <c r="A29" s="4" t="inlineStr">
        <is>
          <t>Fair Value, Inputs, Level 2 [Member]</t>
        </is>
      </c>
      <c r="B29" s="4" t="inlineStr">
        <is>
          <t xml:space="preserve"> </t>
        </is>
      </c>
    </row>
    <row r="30">
      <c r="A30" s="3" t="inlineStr">
        <is>
          <t>Fair Value, Assets and Liabilities Measured on Recurring and Nonrecurring Basis [Line Items]</t>
        </is>
      </c>
      <c r="B30" s="4" t="inlineStr">
        <is>
          <t xml:space="preserve"> </t>
        </is>
      </c>
    </row>
    <row r="31">
      <c r="A31" s="4" t="inlineStr">
        <is>
          <t>Marketable Securities</t>
        </is>
      </c>
      <c r="B31" s="4" t="inlineStr">
        <is>
          <t xml:space="preserve"> </t>
        </is>
      </c>
    </row>
    <row r="32">
      <c r="A32" s="4" t="inlineStr">
        <is>
          <t>Total Cash Equivalents and Marketable Securities</t>
        </is>
      </c>
      <c r="B32" s="4" t="inlineStr">
        <is>
          <t xml:space="preserve"> </t>
        </is>
      </c>
    </row>
    <row r="33">
      <c r="A33" s="4" t="inlineStr">
        <is>
          <t>Fair Value, Inputs, Level 2 [Member] | Commercial Paper [Member]</t>
        </is>
      </c>
      <c r="B33" s="4" t="inlineStr">
        <is>
          <t xml:space="preserve"> </t>
        </is>
      </c>
    </row>
    <row r="34">
      <c r="A34" s="3" t="inlineStr">
        <is>
          <t>Fair Value, Assets and Liabilities Measured on Recurring and Nonrecurring Basis [Line Items]</t>
        </is>
      </c>
      <c r="B34" s="4" t="inlineStr">
        <is>
          <t xml:space="preserve"> </t>
        </is>
      </c>
    </row>
    <row r="35">
      <c r="A35" s="4" t="inlineStr">
        <is>
          <t>Cash equivalents</t>
        </is>
      </c>
      <c r="B35" s="4" t="inlineStr">
        <is>
          <t xml:space="preserve"> </t>
        </is>
      </c>
    </row>
    <row r="36">
      <c r="A36" s="4" t="inlineStr">
        <is>
          <t>Fair Value, Inputs, Level 2 [Member] | US Government Corporations and Agencies Securities [Member]</t>
        </is>
      </c>
      <c r="B36" s="4" t="inlineStr">
        <is>
          <t xml:space="preserve"> </t>
        </is>
      </c>
    </row>
    <row r="37">
      <c r="A37" s="3" t="inlineStr">
        <is>
          <t>Fair Value, Assets and Liabilities Measured on Recurring and Nonrecurring Basis [Line Items]</t>
        </is>
      </c>
      <c r="B37" s="4" t="inlineStr">
        <is>
          <t xml:space="preserve"> </t>
        </is>
      </c>
    </row>
    <row r="38">
      <c r="A38" s="4" t="inlineStr">
        <is>
          <t>Cash equivalents</t>
        </is>
      </c>
      <c r="B38" s="4" t="inlineStr">
        <is>
          <t xml:space="preserve"> </t>
        </is>
      </c>
    </row>
    <row r="39">
      <c r="A39" s="4" t="inlineStr">
        <is>
          <t>Fair Value, Inputs, Level 2 [Member] | Money Market Funds [Member]</t>
        </is>
      </c>
      <c r="B39" s="4" t="inlineStr">
        <is>
          <t xml:space="preserve"> </t>
        </is>
      </c>
    </row>
    <row r="40">
      <c r="A40" s="3" t="inlineStr">
        <is>
          <t>Fair Value, Assets and Liabilities Measured on Recurring and Nonrecurring Basis [Line Items]</t>
        </is>
      </c>
      <c r="B40" s="4" t="inlineStr">
        <is>
          <t xml:space="preserve"> </t>
        </is>
      </c>
    </row>
    <row r="41">
      <c r="A41" s="4" t="inlineStr">
        <is>
          <t>Cash equivalents</t>
        </is>
      </c>
      <c r="B41" s="4" t="inlineStr">
        <is>
          <t xml:space="preserve"> </t>
        </is>
      </c>
    </row>
    <row r="42">
      <c r="A42" s="4" t="inlineStr">
        <is>
          <t>Fair Value, Inputs, Level 3 [Member]</t>
        </is>
      </c>
      <c r="B42" s="4" t="inlineStr">
        <is>
          <t xml:space="preserve"> </t>
        </is>
      </c>
    </row>
    <row r="43">
      <c r="A43" s="3" t="inlineStr">
        <is>
          <t>Fair Value, Assets and Liabilities Measured on Recurring and Nonrecurring Basis [Line Items]</t>
        </is>
      </c>
      <c r="B43" s="4" t="inlineStr">
        <is>
          <t xml:space="preserve"> </t>
        </is>
      </c>
    </row>
    <row r="44">
      <c r="A44" s="4" t="inlineStr">
        <is>
          <t>Marketable Securities</t>
        </is>
      </c>
      <c r="B44" s="4" t="inlineStr">
        <is>
          <t xml:space="preserve"> </t>
        </is>
      </c>
    </row>
    <row r="45">
      <c r="A45" s="4" t="inlineStr">
        <is>
          <t>Total Cash Equivalents and Marketable Securities</t>
        </is>
      </c>
      <c r="B45" s="4" t="inlineStr">
        <is>
          <t xml:space="preserve"> </t>
        </is>
      </c>
    </row>
    <row r="46">
      <c r="A46" s="4" t="inlineStr">
        <is>
          <t>Fair Value, Inputs, Level 3 [Member] | Commercial Paper [Member]</t>
        </is>
      </c>
      <c r="B46" s="4" t="inlineStr">
        <is>
          <t xml:space="preserve"> </t>
        </is>
      </c>
    </row>
    <row r="47">
      <c r="A47" s="3" t="inlineStr">
        <is>
          <t>Fair Value, Assets and Liabilities Measured on Recurring and Nonrecurring Basis [Line Items]</t>
        </is>
      </c>
      <c r="B47" s="4" t="inlineStr">
        <is>
          <t xml:space="preserve"> </t>
        </is>
      </c>
    </row>
    <row r="48">
      <c r="A48" s="4" t="inlineStr">
        <is>
          <t>Cash equivalents</t>
        </is>
      </c>
      <c r="B48" s="4" t="inlineStr">
        <is>
          <t xml:space="preserve"> </t>
        </is>
      </c>
    </row>
    <row r="49">
      <c r="A49" s="4" t="inlineStr">
        <is>
          <t>Fair Value, Inputs, Level 3 [Member] | US Government Corporations and Agencies Securities [Member]</t>
        </is>
      </c>
      <c r="B49" s="4" t="inlineStr">
        <is>
          <t xml:space="preserve"> </t>
        </is>
      </c>
    </row>
    <row r="50">
      <c r="A50" s="3" t="inlineStr">
        <is>
          <t>Fair Value, Assets and Liabilities Measured on Recurring and Nonrecurring Basis [Line Items]</t>
        </is>
      </c>
      <c r="B50" s="4" t="inlineStr">
        <is>
          <t xml:space="preserve"> </t>
        </is>
      </c>
    </row>
    <row r="51">
      <c r="A51" s="4" t="inlineStr">
        <is>
          <t>Cash equivalents</t>
        </is>
      </c>
      <c r="B51" s="4" t="inlineStr">
        <is>
          <t xml:space="preserve"> </t>
        </is>
      </c>
    </row>
    <row r="52">
      <c r="A52" s="4" t="inlineStr">
        <is>
          <t>Fair Value, Inputs, Level 3 [Member] | Money Market Funds [Member]</t>
        </is>
      </c>
      <c r="B52" s="4" t="inlineStr">
        <is>
          <t xml:space="preserve"> </t>
        </is>
      </c>
    </row>
    <row r="53">
      <c r="A53" s="3" t="inlineStr">
        <is>
          <t>Fair Value, Assets and Liabilities Measured on Recurring and Nonrecurring Basis [Line Items]</t>
        </is>
      </c>
      <c r="B53" s="4" t="inlineStr">
        <is>
          <t xml:space="preserve"> </t>
        </is>
      </c>
    </row>
    <row r="54">
      <c r="A54" s="4" t="inlineStr">
        <is>
          <t>Cash equivalents</t>
        </is>
      </c>
      <c r="B5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Narrative)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194384</v>
      </c>
      <c r="C3" s="6" t="n">
        <v>433891</v>
      </c>
    </row>
    <row r="4">
      <c r="A4" s="4" t="inlineStr">
        <is>
          <t>Prepaid expenses</t>
        </is>
      </c>
      <c r="B4" s="6" t="n">
        <v>30918</v>
      </c>
      <c r="C4" s="4" t="inlineStr">
        <is>
          <t xml:space="preserve"> </t>
        </is>
      </c>
    </row>
    <row r="5">
      <c r="A5" s="4" t="inlineStr">
        <is>
          <t>Prepaid costs of issuance related to future equity issuance</t>
        </is>
      </c>
      <c r="B5" s="4" t="inlineStr">
        <is>
          <t xml:space="preserve"> </t>
        </is>
      </c>
      <c r="C5" s="6" t="n">
        <v>1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he note obligation and accrued interest are provided in the following table. (Details) - Notes Payable [Member] - USD ($)</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Extinguishment of Debt [Line Items]</t>
        </is>
      </c>
      <c r="B3" s="4" t="inlineStr">
        <is>
          <t xml:space="preserve"> </t>
        </is>
      </c>
      <c r="C3" s="4" t="inlineStr">
        <is>
          <t xml:space="preserve"> </t>
        </is>
      </c>
      <c r="D3" s="4" t="inlineStr">
        <is>
          <t xml:space="preserve"> </t>
        </is>
      </c>
    </row>
    <row r="4">
      <c r="A4" s="4" t="inlineStr">
        <is>
          <t>Original principal</t>
        </is>
      </c>
      <c r="B4" s="4" t="inlineStr">
        <is>
          <t xml:space="preserve"> </t>
        </is>
      </c>
      <c r="C4" s="6" t="n">
        <v>250000</v>
      </c>
      <c r="D4" s="4" t="inlineStr">
        <is>
          <t xml:space="preserve"> </t>
        </is>
      </c>
    </row>
    <row r="5">
      <c r="A5" s="4" t="inlineStr">
        <is>
          <t>Current principal</t>
        </is>
      </c>
      <c r="B5" s="4" t="inlineStr">
        <is>
          <t xml:space="preserve"> </t>
        </is>
      </c>
      <c r="C5" s="4" t="inlineStr">
        <is>
          <t xml:space="preserve"> </t>
        </is>
      </c>
      <c r="D5" s="4" t="inlineStr">
        <is>
          <t xml:space="preserve"> </t>
        </is>
      </c>
    </row>
    <row r="6">
      <c r="A6" s="4" t="inlineStr">
        <is>
          <t>Rate</t>
        </is>
      </c>
      <c r="B6" s="4" t="inlineStr">
        <is>
          <t xml:space="preserve"> </t>
        </is>
      </c>
      <c r="C6" s="9" t="n">
        <v>0.08749999999999999</v>
      </c>
      <c r="D6" s="4" t="inlineStr">
        <is>
          <t xml:space="preserve"> </t>
        </is>
      </c>
    </row>
    <row r="7">
      <c r="A7" s="4" t="inlineStr">
        <is>
          <t>Maturity date</t>
        </is>
      </c>
      <c r="B7" s="4" t="inlineStr">
        <is>
          <t xml:space="preserve"> </t>
        </is>
      </c>
      <c r="C7" s="4" t="inlineStr">
        <is>
          <t>Jun. 30,  2023</t>
        </is>
      </c>
      <c r="D7" s="4" t="inlineStr">
        <is>
          <t xml:space="preserve"> </t>
        </is>
      </c>
    </row>
    <row r="8">
      <c r="A8" s="4" t="inlineStr">
        <is>
          <t>Accrued interest - related party</t>
        </is>
      </c>
      <c r="B8" s="6" t="n">
        <v>8990</v>
      </c>
      <c r="C8" s="4" t="inlineStr">
        <is>
          <t xml:space="preserve"> </t>
        </is>
      </c>
      <c r="D8" s="6" t="n">
        <v>35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Related Party (Details Narrative) - USD ($)</t>
        </is>
      </c>
      <c r="B1" s="2" t="inlineStr">
        <is>
          <t>6 Months Ended</t>
        </is>
      </c>
      <c r="C1" s="2" t="inlineStr">
        <is>
          <t>12 Months Ended</t>
        </is>
      </c>
    </row>
    <row r="2">
      <c r="B2" s="2" t="inlineStr">
        <is>
          <t>Jun. 30, 2023</t>
        </is>
      </c>
      <c r="C2" s="2" t="inlineStr">
        <is>
          <t>Dec. 31, 2022</t>
        </is>
      </c>
    </row>
    <row r="3">
      <c r="A3" s="4" t="inlineStr">
        <is>
          <t>Mr Kaufman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Note payable due</t>
        </is>
      </c>
      <c r="B5" s="4" t="inlineStr">
        <is>
          <t>1 year</t>
        </is>
      </c>
      <c r="C5" s="4" t="inlineStr">
        <is>
          <t xml:space="preserve"> </t>
        </is>
      </c>
    </row>
    <row r="6">
      <c r="A6" s="4" t="inlineStr">
        <is>
          <t>Chief Executive Officer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Cash contributions receive</t>
        </is>
      </c>
      <c r="B8" s="4" t="inlineStr">
        <is>
          <t xml:space="preserve"> </t>
        </is>
      </c>
      <c r="C8" s="6" t="n">
        <v>2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Letter of Credit (Details Narrative) - Letter of Credit [Member] - USD ($)</t>
        </is>
      </c>
      <c r="B1" s="2" t="inlineStr">
        <is>
          <t>6 Months Ended</t>
        </is>
      </c>
      <c r="C1" s="2" t="inlineStr">
        <is>
          <t>12 Months Ended</t>
        </is>
      </c>
    </row>
    <row r="2">
      <c r="B2" s="2" t="inlineStr">
        <is>
          <t>Jun. 30, 2023</t>
        </is>
      </c>
      <c r="C2" s="2" t="inlineStr">
        <is>
          <t>Dec. 31, 2022</t>
        </is>
      </c>
    </row>
    <row r="3">
      <c r="A3" s="3" t="inlineStr">
        <is>
          <t>Variable Interest Entity [Line Items]</t>
        </is>
      </c>
      <c r="B3" s="4" t="inlineStr">
        <is>
          <t xml:space="preserve"> </t>
        </is>
      </c>
      <c r="C3" s="4" t="inlineStr">
        <is>
          <t xml:space="preserve"> </t>
        </is>
      </c>
    </row>
    <row r="4">
      <c r="A4" s="4" t="inlineStr">
        <is>
          <t>Aggregate available borrowing</t>
        </is>
      </c>
      <c r="B4" s="6" t="n">
        <v>50000</v>
      </c>
      <c r="C4" s="4" t="inlineStr">
        <is>
          <t xml:space="preserve"> </t>
        </is>
      </c>
    </row>
    <row r="5">
      <c r="A5" s="4" t="inlineStr">
        <is>
          <t>Prime rate</t>
        </is>
      </c>
      <c r="B5" s="9" t="n">
        <v>0.031</v>
      </c>
      <c r="C5" s="4" t="inlineStr">
        <is>
          <t xml:space="preserve"> </t>
        </is>
      </c>
    </row>
    <row r="6">
      <c r="A6" s="4" t="inlineStr">
        <is>
          <t>Oustanding amount</t>
        </is>
      </c>
      <c r="B6" s="6" t="n">
        <v>0</v>
      </c>
      <c r="C6" s="6" t="n">
        <v>2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6" customWidth="1" min="3" max="3"/>
    <col width="15" customWidth="1" min="4" max="4"/>
    <col width="14" customWidth="1" min="5" max="5"/>
    <col width="25" customWidth="1" min="6" max="6"/>
    <col width="25" customWidth="1" min="7" max="7"/>
  </cols>
  <sheetData>
    <row r="1">
      <c r="A1" s="1" t="inlineStr">
        <is>
          <t>The following is an analysis of options to purchase shares of Common Stock issued and outstanding as of June 30, 2023 and December 31, 2022: (Details) - USD ($)</t>
        </is>
      </c>
      <c r="B1" s="2" t="inlineStr">
        <is>
          <t>3 Months Ended</t>
        </is>
      </c>
      <c r="D1" s="2" t="inlineStr">
        <is>
          <t>6 Months Ended</t>
        </is>
      </c>
      <c r="F1" s="2" t="inlineStr">
        <is>
          <t>12 Months Ended</t>
        </is>
      </c>
    </row>
    <row r="2">
      <c r="B2" s="2" t="inlineStr">
        <is>
          <t>Jun. 30, 2023</t>
        </is>
      </c>
      <c r="C2" s="2" t="inlineStr">
        <is>
          <t>Mar. 31, 2023</t>
        </is>
      </c>
      <c r="D2" s="2" t="inlineStr">
        <is>
          <t>Jun. 30, 2023</t>
        </is>
      </c>
      <c r="E2" s="2" t="inlineStr">
        <is>
          <t>Jun. 30, 2022</t>
        </is>
      </c>
      <c r="F2" s="2" t="inlineStr">
        <is>
          <t>Dec. 31, 2022</t>
        </is>
      </c>
      <c r="G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beginning</t>
        </is>
      </c>
      <c r="B4" s="5" t="n">
        <v>2054000</v>
      </c>
      <c r="C4" s="5" t="n">
        <v>2054000</v>
      </c>
      <c r="D4" s="5" t="n">
        <v>2054000</v>
      </c>
      <c r="E4" s="5" t="n">
        <v>2044000</v>
      </c>
      <c r="F4" s="5" t="n">
        <v>2044000</v>
      </c>
      <c r="G4" s="4" t="inlineStr">
        <is>
          <t xml:space="preserve"> </t>
        </is>
      </c>
    </row>
    <row r="5">
      <c r="A5" s="4" t="inlineStr">
        <is>
          <t>Outstanding at beginning</t>
        </is>
      </c>
      <c r="B5" s="8" t="n">
        <v>2.84</v>
      </c>
      <c r="C5" s="8" t="n">
        <v>2.84</v>
      </c>
      <c r="D5" s="8" t="n">
        <v>2.84</v>
      </c>
      <c r="E5" s="8" t="n">
        <v>2.82</v>
      </c>
      <c r="F5" s="8" t="n">
        <v>2.82</v>
      </c>
      <c r="G5" s="4" t="inlineStr">
        <is>
          <t xml:space="preserve"> </t>
        </is>
      </c>
    </row>
    <row r="6">
      <c r="A6" s="4" t="inlineStr">
        <is>
          <t>Outstanding at ending (in years)</t>
        </is>
      </c>
      <c r="B6" s="4" t="inlineStr">
        <is>
          <t>6 years 7 months 10 days</t>
        </is>
      </c>
      <c r="C6" s="4" t="inlineStr">
        <is>
          <t>6 years 7 months 10 days</t>
        </is>
      </c>
      <c r="D6" s="4" t="inlineStr">
        <is>
          <t xml:space="preserve"> </t>
        </is>
      </c>
      <c r="E6" s="4" t="inlineStr">
        <is>
          <t xml:space="preserve"> </t>
        </is>
      </c>
      <c r="F6" s="4" t="inlineStr">
        <is>
          <t>6 years 7 months 10 days</t>
        </is>
      </c>
      <c r="G6" s="4" t="inlineStr">
        <is>
          <t>6 years 7 months 10 days</t>
        </is>
      </c>
    </row>
    <row r="7">
      <c r="A7" s="4" t="inlineStr">
        <is>
          <t>Outstanding at beginning</t>
        </is>
      </c>
      <c r="B7" s="4" t="inlineStr">
        <is>
          <t xml:space="preserve"> </t>
        </is>
      </c>
      <c r="C7" s="4" t="inlineStr">
        <is>
          <t xml:space="preserve"> </t>
        </is>
      </c>
      <c r="D7" s="4" t="inlineStr">
        <is>
          <t xml:space="preserve"> </t>
        </is>
      </c>
      <c r="E7" s="6" t="n">
        <v>605687</v>
      </c>
      <c r="F7" s="6" t="n">
        <v>605687</v>
      </c>
      <c r="G7" s="6" t="n">
        <v>4446667</v>
      </c>
    </row>
    <row r="8">
      <c r="A8" s="4" t="inlineStr">
        <is>
          <t>Granted</t>
        </is>
      </c>
      <c r="B8" s="5" t="n">
        <v>424000</v>
      </c>
      <c r="C8" s="4" t="inlineStr">
        <is>
          <t xml:space="preserve"> </t>
        </is>
      </c>
      <c r="D8" s="4" t="inlineStr">
        <is>
          <t xml:space="preserve"> </t>
        </is>
      </c>
      <c r="E8" s="4" t="inlineStr">
        <is>
          <t xml:space="preserve"> </t>
        </is>
      </c>
      <c r="F8" s="5" t="n">
        <v>100000</v>
      </c>
      <c r="G8" s="4" t="inlineStr">
        <is>
          <t xml:space="preserve"> </t>
        </is>
      </c>
    </row>
    <row r="9">
      <c r="A9" s="4" t="inlineStr">
        <is>
          <t>Granted</t>
        </is>
      </c>
      <c r="B9" s="8" t="n">
        <v>2.19</v>
      </c>
      <c r="C9" s="4" t="inlineStr">
        <is>
          <t xml:space="preserve"> </t>
        </is>
      </c>
      <c r="D9" s="8" t="n">
        <v>2.19</v>
      </c>
      <c r="E9" s="8" t="n">
        <v>2.84</v>
      </c>
      <c r="F9" s="6" t="n">
        <v>5</v>
      </c>
      <c r="G9" s="4" t="inlineStr">
        <is>
          <t xml:space="preserve"> </t>
        </is>
      </c>
    </row>
    <row r="10">
      <c r="A10" s="4" t="inlineStr">
        <is>
          <t>Granted (in years)</t>
        </is>
      </c>
      <c r="B10" s="4" t="inlineStr">
        <is>
          <t xml:space="preserve"> </t>
        </is>
      </c>
      <c r="C10" s="4" t="inlineStr">
        <is>
          <t>9 years 11 months 15 days</t>
        </is>
      </c>
      <c r="D10" s="4" t="inlineStr">
        <is>
          <t xml:space="preserve"> </t>
        </is>
      </c>
      <c r="E10" s="4" t="inlineStr">
        <is>
          <t xml:space="preserve"> </t>
        </is>
      </c>
      <c r="F10" s="4" t="inlineStr">
        <is>
          <t>9 years 1 month 27 days</t>
        </is>
      </c>
      <c r="G10" s="4" t="inlineStr">
        <is>
          <t xml:space="preserve"> </t>
        </is>
      </c>
    </row>
    <row r="11">
      <c r="A11" s="4" t="inlineStr">
        <is>
          <t>Exp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ncell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at ending</t>
        </is>
      </c>
      <c r="B14" s="5" t="n">
        <v>2478000</v>
      </c>
      <c r="C14" s="5" t="n">
        <v>2054000</v>
      </c>
      <c r="D14" s="5" t="n">
        <v>2478000</v>
      </c>
      <c r="E14" s="4" t="inlineStr">
        <is>
          <t xml:space="preserve"> </t>
        </is>
      </c>
      <c r="F14" s="5" t="n">
        <v>2054000</v>
      </c>
      <c r="G14" s="5" t="n">
        <v>2044000</v>
      </c>
    </row>
    <row r="15">
      <c r="A15" s="4" t="inlineStr">
        <is>
          <t>Outstanding at ending</t>
        </is>
      </c>
      <c r="B15" s="8" t="n">
        <v>2.72</v>
      </c>
      <c r="C15" s="8" t="n">
        <v>2.84</v>
      </c>
      <c r="D15" s="8" t="n">
        <v>2.72</v>
      </c>
      <c r="E15" s="4" t="inlineStr">
        <is>
          <t xml:space="preserve"> </t>
        </is>
      </c>
      <c r="F15" s="8" t="n">
        <v>2.84</v>
      </c>
      <c r="G15" s="8" t="n">
        <v>2.82</v>
      </c>
    </row>
    <row r="16">
      <c r="A16" s="4" t="inlineStr">
        <is>
          <t>Outstanding at ending</t>
        </is>
      </c>
      <c r="B16" s="4" t="inlineStr">
        <is>
          <t xml:space="preserve"> </t>
        </is>
      </c>
      <c r="C16" s="4" t="inlineStr">
        <is>
          <t xml:space="preserve"> </t>
        </is>
      </c>
      <c r="D16" s="4" t="inlineStr">
        <is>
          <t xml:space="preserve"> </t>
        </is>
      </c>
      <c r="E16" s="4" t="inlineStr">
        <is>
          <t xml:space="preserve"> </t>
        </is>
      </c>
      <c r="F16" s="4" t="inlineStr">
        <is>
          <t xml:space="preserve"> </t>
        </is>
      </c>
      <c r="G16" s="6" t="n">
        <v>605687</v>
      </c>
    </row>
    <row r="17">
      <c r="A17" s="4" t="inlineStr">
        <is>
          <t>Options vested</t>
        </is>
      </c>
      <c r="B17" s="5" t="n">
        <v>2190667</v>
      </c>
      <c r="C17" s="4" t="inlineStr">
        <is>
          <t xml:space="preserve"> </t>
        </is>
      </c>
      <c r="D17" s="5" t="n">
        <v>2190667</v>
      </c>
      <c r="E17" s="4" t="inlineStr">
        <is>
          <t xml:space="preserve"> </t>
        </is>
      </c>
      <c r="F17" s="4" t="inlineStr">
        <is>
          <t xml:space="preserve"> </t>
        </is>
      </c>
      <c r="G17" s="4" t="inlineStr">
        <is>
          <t xml:space="preserve"> </t>
        </is>
      </c>
    </row>
    <row r="18">
      <c r="A18" s="4" t="inlineStr">
        <is>
          <t>Options exercisable</t>
        </is>
      </c>
      <c r="B18" s="5" t="n">
        <v>2190667</v>
      </c>
      <c r="C18" s="4" t="inlineStr">
        <is>
          <t xml:space="preserve"> </t>
        </is>
      </c>
      <c r="D18" s="5" t="n">
        <v>2190667</v>
      </c>
      <c r="E18" s="4" t="inlineStr">
        <is>
          <t xml:space="preserve"> </t>
        </is>
      </c>
      <c r="F18" s="5" t="n">
        <v>1619333</v>
      </c>
      <c r="G18"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A summary of status of the Company’s non-vested stock options (exercisable for shares of Common Stock on a one-to-one basis) as of, and changes during, the six months ended June 30, 2023 and 2022 is presented below: (Details) - $ / shares</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onvested at beginning</t>
        </is>
      </c>
      <c r="B4" s="4" t="inlineStr">
        <is>
          <t xml:space="preserve"> </t>
        </is>
      </c>
      <c r="C4" s="5" t="n">
        <v>434667</v>
      </c>
      <c r="D4" s="5" t="n">
        <v>688667</v>
      </c>
      <c r="E4" s="5" t="n">
        <v>688667</v>
      </c>
    </row>
    <row r="5">
      <c r="A5" s="4" t="inlineStr">
        <is>
          <t>Nonvested at beginning</t>
        </is>
      </c>
      <c r="B5" s="4" t="inlineStr">
        <is>
          <t xml:space="preserve"> </t>
        </is>
      </c>
      <c r="C5" s="8" t="n">
        <v>2.82</v>
      </c>
      <c r="D5" s="8" t="n">
        <v>2.82</v>
      </c>
      <c r="E5" s="8" t="n">
        <v>2.82</v>
      </c>
    </row>
    <row r="6">
      <c r="A6" s="4" t="inlineStr">
        <is>
          <t>Granted</t>
        </is>
      </c>
      <c r="B6" s="4" t="inlineStr">
        <is>
          <t xml:space="preserve"> </t>
        </is>
      </c>
      <c r="C6" s="5" t="n">
        <v>424000</v>
      </c>
      <c r="D6" s="5" t="n">
        <v>10000</v>
      </c>
      <c r="E6" s="4" t="inlineStr">
        <is>
          <t xml:space="preserve"> </t>
        </is>
      </c>
    </row>
    <row r="7">
      <c r="A7" s="4" t="inlineStr">
        <is>
          <t>Granted</t>
        </is>
      </c>
      <c r="B7" s="8" t="n">
        <v>2.19</v>
      </c>
      <c r="C7" s="8" t="n">
        <v>2.19</v>
      </c>
      <c r="D7" s="8" t="n">
        <v>2.84</v>
      </c>
      <c r="E7" s="6" t="n">
        <v>5</v>
      </c>
    </row>
    <row r="8">
      <c r="A8" s="4" t="inlineStr">
        <is>
          <t>Vested</t>
        </is>
      </c>
      <c r="B8" s="4" t="inlineStr">
        <is>
          <t xml:space="preserve"> </t>
        </is>
      </c>
      <c r="C8" s="5" t="n">
        <v>-423334</v>
      </c>
      <c r="D8" s="5" t="n">
        <v>-157333</v>
      </c>
      <c r="E8" s="4" t="inlineStr">
        <is>
          <t xml:space="preserve"> </t>
        </is>
      </c>
    </row>
    <row r="9">
      <c r="A9" s="4" t="inlineStr">
        <is>
          <t>Vested</t>
        </is>
      </c>
      <c r="B9" s="4" t="inlineStr">
        <is>
          <t xml:space="preserve"> </t>
        </is>
      </c>
      <c r="C9" s="8" t="n">
        <v>2.83</v>
      </c>
      <c r="D9" s="8" t="n">
        <v>2.83</v>
      </c>
      <c r="E9" s="4" t="inlineStr">
        <is>
          <t xml:space="preserve"> </t>
        </is>
      </c>
    </row>
    <row r="10">
      <c r="A10" s="4" t="inlineStr">
        <is>
          <t>Expired</t>
        </is>
      </c>
      <c r="B10" s="4" t="inlineStr">
        <is>
          <t xml:space="preserve"> </t>
        </is>
      </c>
      <c r="C10" s="4" t="inlineStr">
        <is>
          <t xml:space="preserve"> </t>
        </is>
      </c>
      <c r="D10" s="4" t="inlineStr">
        <is>
          <t xml:space="preserve"> </t>
        </is>
      </c>
      <c r="E10" s="4" t="inlineStr">
        <is>
          <t xml:space="preserve"> </t>
        </is>
      </c>
    </row>
    <row r="11">
      <c r="A11" s="4" t="inlineStr">
        <is>
          <t>Expired</t>
        </is>
      </c>
      <c r="B11" s="4" t="inlineStr">
        <is>
          <t xml:space="preserve"> </t>
        </is>
      </c>
      <c r="C11" s="4" t="inlineStr">
        <is>
          <t xml:space="preserve"> </t>
        </is>
      </c>
      <c r="D11" s="6" t="n">
        <v>0</v>
      </c>
      <c r="E11" s="4" t="inlineStr">
        <is>
          <t xml:space="preserve"> </t>
        </is>
      </c>
    </row>
    <row r="12">
      <c r="A12" s="4" t="inlineStr">
        <is>
          <t>Nonvested at ending</t>
        </is>
      </c>
      <c r="B12" s="5" t="n">
        <v>435333</v>
      </c>
      <c r="C12" s="5" t="n">
        <v>435333</v>
      </c>
      <c r="D12" s="5" t="n">
        <v>541333</v>
      </c>
      <c r="E12" s="5" t="n">
        <v>434667</v>
      </c>
    </row>
    <row r="13">
      <c r="A13" s="4" t="inlineStr">
        <is>
          <t>Nonvested at ending</t>
        </is>
      </c>
      <c r="B13" s="8" t="n">
        <v>2.81</v>
      </c>
      <c r="C13" s="8" t="n">
        <v>2.81</v>
      </c>
      <c r="D13" s="8" t="n">
        <v>2.82</v>
      </c>
      <c r="E13" s="8" t="n">
        <v>2.8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weighted-average fair value of stock options on the date of grant and the assumptions used to estimate the fair value of stock options granted during the six months ended June 30, 2023 and June 30, 2022 using the Black-Scholes option-pricing model is  (Details) - USD ($)</t>
        </is>
      </c>
      <c r="B1" s="2" t="inlineStr">
        <is>
          <t>6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Weighted-average exercise price of options granted</t>
        </is>
      </c>
      <c r="B4" s="8" t="n">
        <v>1.5</v>
      </c>
      <c r="C4" s="8" t="n">
        <v>1.14</v>
      </c>
    </row>
    <row r="5">
      <c r="A5" s="4" t="inlineStr">
        <is>
          <t>Expected volatility</t>
        </is>
      </c>
      <c r="B5" s="9" t="n">
        <v>0.8347</v>
      </c>
      <c r="C5" s="10" t="n">
        <v>0.75</v>
      </c>
    </row>
    <row r="6">
      <c r="A6" s="4" t="inlineStr">
        <is>
          <t>Expected life (in years)</t>
        </is>
      </c>
      <c r="B6" s="4" t="inlineStr">
        <is>
          <t>5 years 15 days</t>
        </is>
      </c>
      <c r="C6" s="4" t="inlineStr">
        <is>
          <t>10 years</t>
        </is>
      </c>
    </row>
    <row r="7">
      <c r="A7" s="4" t="inlineStr">
        <is>
          <t>Risk-free interest rate (range)</t>
        </is>
      </c>
      <c r="B7" s="9" t="n">
        <v>0.0399</v>
      </c>
      <c r="C7" s="9" t="n">
        <v>0.0231</v>
      </c>
    </row>
    <row r="8">
      <c r="A8" s="4" t="inlineStr">
        <is>
          <t>Expected 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25" customWidth="1" min="5" max="5"/>
    <col width="14" customWidth="1" min="6" max="6"/>
    <col width="16" customWidth="1" min="7" max="7"/>
    <col width="14" customWidth="1" min="8" max="8"/>
    <col width="25" customWidth="1" min="9" max="9"/>
    <col width="25" customWidth="1" min="10" max="10"/>
  </cols>
  <sheetData>
    <row r="1">
      <c r="A1" s="1" t="inlineStr">
        <is>
          <t>Stock Options (Details Narrative) - USD ($)</t>
        </is>
      </c>
      <c r="D1" s="2" t="inlineStr">
        <is>
          <t>3 Months Ended</t>
        </is>
      </c>
      <c r="G1" s="2" t="inlineStr">
        <is>
          <t>6 Months Ended</t>
        </is>
      </c>
      <c r="I1" s="2" t="inlineStr">
        <is>
          <t>12 Months Ended</t>
        </is>
      </c>
    </row>
    <row r="2">
      <c r="B2" s="2" t="inlineStr">
        <is>
          <t>Jun. 16, 2023</t>
        </is>
      </c>
      <c r="C2" s="2" t="inlineStr">
        <is>
          <t>Mar. 01, 2022</t>
        </is>
      </c>
      <c r="D2" s="2" t="inlineStr">
        <is>
          <t>Jun. 30, 2023</t>
        </is>
      </c>
      <c r="E2" s="2" t="inlineStr">
        <is>
          <t>Mar. 31, 2023</t>
        </is>
      </c>
      <c r="F2" s="2" t="inlineStr">
        <is>
          <t>Jun. 30, 2022</t>
        </is>
      </c>
      <c r="G2" s="2" t="inlineStr">
        <is>
          <t>Jun. 30, 2023</t>
        </is>
      </c>
      <c r="H2" s="2" t="inlineStr">
        <is>
          <t>Jun. 30, 2022</t>
        </is>
      </c>
      <c r="I2" s="2" t="inlineStr">
        <is>
          <t>Dec.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5" t="n">
        <v>5743945</v>
      </c>
      <c r="E4" s="4" t="inlineStr">
        <is>
          <t xml:space="preserve"> </t>
        </is>
      </c>
      <c r="F4" s="4" t="inlineStr">
        <is>
          <t xml:space="preserve"> </t>
        </is>
      </c>
      <c r="G4" s="5" t="n">
        <v>5743945</v>
      </c>
      <c r="H4" s="4" t="inlineStr">
        <is>
          <t xml:space="preserve"> </t>
        </is>
      </c>
      <c r="I4" s="5" t="n">
        <v>5743945</v>
      </c>
      <c r="J4" s="4" t="inlineStr">
        <is>
          <t xml:space="preserve"> </t>
        </is>
      </c>
    </row>
    <row r="5">
      <c r="A5" s="4" t="inlineStr">
        <is>
          <t>Common stock, shares, oustanding</t>
        </is>
      </c>
      <c r="B5" s="4" t="inlineStr">
        <is>
          <t xml:space="preserve"> </t>
        </is>
      </c>
      <c r="C5" s="4" t="inlineStr">
        <is>
          <t xml:space="preserve"> </t>
        </is>
      </c>
      <c r="D5" s="5" t="n">
        <v>5743945</v>
      </c>
      <c r="E5" s="4" t="inlineStr">
        <is>
          <t xml:space="preserve"> </t>
        </is>
      </c>
      <c r="F5" s="4" t="inlineStr">
        <is>
          <t xml:space="preserve"> </t>
        </is>
      </c>
      <c r="G5" s="5" t="n">
        <v>5743945</v>
      </c>
      <c r="H5" s="4" t="inlineStr">
        <is>
          <t xml:space="preserve"> </t>
        </is>
      </c>
      <c r="I5" s="5" t="n">
        <v>5743945</v>
      </c>
      <c r="J5" s="4" t="inlineStr">
        <is>
          <t xml:space="preserve"> </t>
        </is>
      </c>
    </row>
    <row r="6">
      <c r="A6" s="4" t="inlineStr">
        <is>
          <t>Expected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 15 days</t>
        </is>
      </c>
      <c r="H6" s="4" t="inlineStr">
        <is>
          <t>10 years</t>
        </is>
      </c>
      <c r="I6" s="4" t="inlineStr">
        <is>
          <t xml:space="preserve"> </t>
        </is>
      </c>
      <c r="J6" s="4" t="inlineStr">
        <is>
          <t xml:space="preserve"> </t>
        </is>
      </c>
    </row>
    <row r="7">
      <c r="A7" s="4" t="inlineStr">
        <is>
          <t>Weighted average remaining contractual life</t>
        </is>
      </c>
      <c r="B7" s="4" t="inlineStr">
        <is>
          <t xml:space="preserve"> </t>
        </is>
      </c>
      <c r="C7" s="4" t="inlineStr">
        <is>
          <t xml:space="preserve"> </t>
        </is>
      </c>
      <c r="D7" s="4" t="inlineStr">
        <is>
          <t>6 years 7 months 10 days</t>
        </is>
      </c>
      <c r="E7" s="4" t="inlineStr">
        <is>
          <t>6 years 7 months 10 days</t>
        </is>
      </c>
      <c r="F7" s="4" t="inlineStr">
        <is>
          <t xml:space="preserve"> </t>
        </is>
      </c>
      <c r="G7" s="4" t="inlineStr">
        <is>
          <t xml:space="preserve"> </t>
        </is>
      </c>
      <c r="H7" s="4" t="inlineStr">
        <is>
          <t xml:space="preserve"> </t>
        </is>
      </c>
      <c r="I7" s="4" t="inlineStr">
        <is>
          <t>6 years 7 months 10 days</t>
        </is>
      </c>
      <c r="J7" s="4" t="inlineStr">
        <is>
          <t>6 years 7 months 10 days</t>
        </is>
      </c>
    </row>
    <row r="8">
      <c r="A8" s="4" t="inlineStr">
        <is>
          <t>Stock Option Pl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issued</t>
        </is>
      </c>
      <c r="B10" s="5" t="n">
        <v>424000</v>
      </c>
      <c r="C10" s="5"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ected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 xml:space="preserve"> </t>
        </is>
      </c>
      <c r="I11" s="4" t="inlineStr">
        <is>
          <t xml:space="preserve"> </t>
        </is>
      </c>
      <c r="J11" s="4" t="inlineStr">
        <is>
          <t xml:space="preserve"> </t>
        </is>
      </c>
    </row>
    <row r="12">
      <c r="A12" s="4" t="inlineStr">
        <is>
          <t>Unrecognized compensation</t>
        </is>
      </c>
      <c r="B12" s="4" t="inlineStr">
        <is>
          <t xml:space="preserve"> </t>
        </is>
      </c>
      <c r="C12" s="4" t="inlineStr">
        <is>
          <t xml:space="preserve"> </t>
        </is>
      </c>
      <c r="D12" s="6" t="n">
        <v>806157</v>
      </c>
      <c r="E12" s="4" t="inlineStr">
        <is>
          <t xml:space="preserve"> </t>
        </is>
      </c>
      <c r="F12" s="4" t="inlineStr">
        <is>
          <t xml:space="preserve"> </t>
        </is>
      </c>
      <c r="G12" s="6" t="n">
        <v>806157</v>
      </c>
      <c r="H12" s="4" t="inlineStr">
        <is>
          <t xml:space="preserve"> </t>
        </is>
      </c>
      <c r="I12" s="6" t="n">
        <v>1222500</v>
      </c>
      <c r="J12" s="4" t="inlineStr">
        <is>
          <t xml:space="preserve"> </t>
        </is>
      </c>
    </row>
    <row r="13">
      <c r="A13" s="4" t="inlineStr">
        <is>
          <t>Weighted average remaining contractua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8 months</t>
        </is>
      </c>
      <c r="H13" s="4" t="inlineStr">
        <is>
          <t xml:space="preserve"> </t>
        </is>
      </c>
      <c r="I13" s="4" t="inlineStr">
        <is>
          <t xml:space="preserve"> </t>
        </is>
      </c>
      <c r="J13" s="4" t="inlineStr">
        <is>
          <t xml:space="preserve"> </t>
        </is>
      </c>
    </row>
    <row r="14">
      <c r="A14" s="4" t="inlineStr">
        <is>
          <t>Compensation cost</t>
        </is>
      </c>
      <c r="B14" s="4" t="inlineStr">
        <is>
          <t xml:space="preserve"> </t>
        </is>
      </c>
      <c r="C14" s="4" t="inlineStr">
        <is>
          <t xml:space="preserve"> </t>
        </is>
      </c>
      <c r="D14" s="6" t="n">
        <v>847618</v>
      </c>
      <c r="E14" s="4" t="inlineStr">
        <is>
          <t xml:space="preserve"> </t>
        </is>
      </c>
      <c r="F14" s="6" t="n">
        <v>213489</v>
      </c>
      <c r="G14" s="6" t="n">
        <v>1056257</v>
      </c>
      <c r="H14" s="6" t="n">
        <v>448637</v>
      </c>
      <c r="I14" s="4" t="inlineStr">
        <is>
          <t xml:space="preserve"> </t>
        </is>
      </c>
      <c r="J14" s="4" t="inlineStr">
        <is>
          <t xml:space="preserve"> </t>
        </is>
      </c>
    </row>
    <row r="15">
      <c r="A15" s="4" t="inlineStr">
        <is>
          <t>Strike price</t>
        </is>
      </c>
      <c r="B15" s="8" t="n">
        <v>2.19</v>
      </c>
      <c r="C15" s="6" t="n">
        <v>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Class A [Member] | Stock Option Pl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t>
        </is>
      </c>
      <c r="B18" s="4" t="inlineStr">
        <is>
          <t xml:space="preserve"> </t>
        </is>
      </c>
      <c r="C18" s="4" t="inlineStr">
        <is>
          <t xml:space="preserve"> </t>
        </is>
      </c>
      <c r="D18" s="5" t="n">
        <v>2478000</v>
      </c>
      <c r="E18" s="4" t="inlineStr">
        <is>
          <t xml:space="preserve"> </t>
        </is>
      </c>
      <c r="F18" s="4" t="inlineStr">
        <is>
          <t xml:space="preserve"> </t>
        </is>
      </c>
      <c r="G18" s="5" t="n">
        <v>2478000</v>
      </c>
      <c r="H18" s="4" t="inlineStr">
        <is>
          <t xml:space="preserve"> </t>
        </is>
      </c>
      <c r="I18" s="4" t="inlineStr">
        <is>
          <t xml:space="preserve"> </t>
        </is>
      </c>
      <c r="J18" s="4" t="inlineStr">
        <is>
          <t xml:space="preserve"> </t>
        </is>
      </c>
    </row>
    <row r="19">
      <c r="A19" s="4" t="inlineStr">
        <is>
          <t>Common Class A [Member] | Stock Option Plans 200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oustanding</t>
        </is>
      </c>
      <c r="B21" s="4" t="inlineStr">
        <is>
          <t xml:space="preserve"> </t>
        </is>
      </c>
      <c r="C21" s="4" t="inlineStr">
        <is>
          <t xml:space="preserve"> </t>
        </is>
      </c>
      <c r="D21" s="5" t="n">
        <v>1078000</v>
      </c>
      <c r="E21" s="4" t="inlineStr">
        <is>
          <t xml:space="preserve"> </t>
        </is>
      </c>
      <c r="F21" s="4" t="inlineStr">
        <is>
          <t xml:space="preserve"> </t>
        </is>
      </c>
      <c r="G21" s="5" t="n">
        <v>1078000</v>
      </c>
      <c r="H21" s="4" t="inlineStr">
        <is>
          <t xml:space="preserve"> </t>
        </is>
      </c>
      <c r="I21" s="4" t="inlineStr">
        <is>
          <t xml:space="preserve"> </t>
        </is>
      </c>
      <c r="J21" s="4" t="inlineStr">
        <is>
          <t xml:space="preserve"> </t>
        </is>
      </c>
    </row>
    <row r="22">
      <c r="A22" s="4" t="inlineStr">
        <is>
          <t>Common Class A [Member] | Stock Option Plans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issued</t>
        </is>
      </c>
      <c r="B24" s="4" t="inlineStr">
        <is>
          <t xml:space="preserve"> </t>
        </is>
      </c>
      <c r="C24" s="4" t="inlineStr">
        <is>
          <t xml:space="preserve"> </t>
        </is>
      </c>
      <c r="D24" s="5" t="n">
        <v>1400000</v>
      </c>
      <c r="E24" s="4" t="inlineStr">
        <is>
          <t xml:space="preserve"> </t>
        </is>
      </c>
      <c r="F24" s="4" t="inlineStr">
        <is>
          <t xml:space="preserve"> </t>
        </is>
      </c>
      <c r="G24" s="5" t="n">
        <v>1400000</v>
      </c>
      <c r="H24" s="4" t="inlineStr">
        <is>
          <t xml:space="preserve"> </t>
        </is>
      </c>
      <c r="I24" s="4" t="inlineStr">
        <is>
          <t xml:space="preserve"> </t>
        </is>
      </c>
      <c r="J24" s="4" t="inlineStr">
        <is>
          <t xml:space="preserve"> </t>
        </is>
      </c>
    </row>
  </sheetData>
  <mergeCells count="4">
    <mergeCell ref="A1:A2"/>
    <mergeCell ref="D1:F1"/>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s</t>
        </is>
      </c>
      <c r="B3" s="6" t="n">
        <v>106676</v>
      </c>
      <c r="C3" s="4" t="inlineStr">
        <is>
          <t xml:space="preserve"> </t>
        </is>
      </c>
      <c r="D3" s="6" t="n">
        <v>224724</v>
      </c>
      <c r="E3" s="6" t="n">
        <v>33149</v>
      </c>
    </row>
    <row r="4">
      <c r="A4" s="3" t="inlineStr">
        <is>
          <t>Cost and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1057645</v>
      </c>
      <c r="C5" s="5" t="n">
        <v>742660</v>
      </c>
      <c r="D5" s="5" t="n">
        <v>1751376</v>
      </c>
      <c r="E5" s="5" t="n">
        <v>1418622</v>
      </c>
    </row>
    <row r="6">
      <c r="A6" s="4" t="inlineStr">
        <is>
          <t>General and administrative</t>
        </is>
      </c>
      <c r="B6" s="5" t="n">
        <v>624231</v>
      </c>
      <c r="C6" s="5" t="n">
        <v>38487</v>
      </c>
      <c r="D6" s="5" t="n">
        <v>1132980</v>
      </c>
      <c r="E6" s="5" t="n">
        <v>132337</v>
      </c>
    </row>
    <row r="7">
      <c r="A7" s="4" t="inlineStr">
        <is>
          <t>Total costs and expenses</t>
        </is>
      </c>
      <c r="B7" s="5" t="n">
        <v>1681876</v>
      </c>
      <c r="C7" s="5" t="n">
        <v>781147</v>
      </c>
      <c r="D7" s="5" t="n">
        <v>2884356</v>
      </c>
      <c r="E7" s="5" t="n">
        <v>1550959</v>
      </c>
    </row>
    <row r="8">
      <c r="A8" s="4" t="inlineStr">
        <is>
          <t>Loss from operations</t>
        </is>
      </c>
      <c r="B8" s="5" t="n">
        <v>-1575200</v>
      </c>
      <c r="C8" s="5" t="n">
        <v>-781147</v>
      </c>
      <c r="D8" s="5" t="n">
        <v>-2659632</v>
      </c>
      <c r="E8" s="5" t="n">
        <v>-151781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 (expense)</t>
        </is>
      </c>
      <c r="B10" s="4" t="inlineStr">
        <is>
          <t xml:space="preserve"> </t>
        </is>
      </c>
      <c r="C10" s="5" t="n">
        <v>156</v>
      </c>
      <c r="D10" s="4" t="inlineStr">
        <is>
          <t xml:space="preserve"> </t>
        </is>
      </c>
      <c r="E10" s="5" t="n">
        <v>-45</v>
      </c>
    </row>
    <row r="11">
      <c r="A11" s="4" t="inlineStr">
        <is>
          <t>Interest income</t>
        </is>
      </c>
      <c r="B11" s="5" t="n">
        <v>41968</v>
      </c>
      <c r="C11" s="5" t="n">
        <v>603</v>
      </c>
      <c r="D11" s="5" t="n">
        <v>63969</v>
      </c>
      <c r="E11" s="5" t="n">
        <v>1134</v>
      </c>
    </row>
    <row r="12">
      <c r="A12" s="4" t="inlineStr">
        <is>
          <t>Interest expense related party</t>
        </is>
      </c>
      <c r="B12" s="5" t="n">
        <v>-5454</v>
      </c>
      <c r="C12" s="5" t="n">
        <v>-1636</v>
      </c>
      <c r="D12" s="5" t="n">
        <v>-10848</v>
      </c>
      <c r="E12" s="5" t="n">
        <v>-3254</v>
      </c>
    </row>
    <row r="13">
      <c r="A13" s="4" t="inlineStr">
        <is>
          <t>Total other income/(expense)</t>
        </is>
      </c>
      <c r="B13" s="5" t="n">
        <v>36514</v>
      </c>
      <c r="C13" s="5" t="n">
        <v>-877</v>
      </c>
      <c r="D13" s="5" t="n">
        <v>53121</v>
      </c>
      <c r="E13" s="5" t="n">
        <v>-2165</v>
      </c>
    </row>
    <row r="14">
      <c r="A14" s="4" t="inlineStr">
        <is>
          <t>Loss before income taxes</t>
        </is>
      </c>
      <c r="B14" s="5" t="n">
        <v>-1538686</v>
      </c>
      <c r="C14" s="5" t="n">
        <v>-782024</v>
      </c>
      <c r="D14" s="5" t="n">
        <v>-2606511</v>
      </c>
      <c r="E14" s="5" t="n">
        <v>-1519975</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1538686</v>
      </c>
      <c r="C16" s="6" t="n">
        <v>-782024</v>
      </c>
      <c r="D16" s="6" t="n">
        <v>-2606511</v>
      </c>
      <c r="E16" s="6" t="n">
        <v>-1519975</v>
      </c>
    </row>
    <row r="17">
      <c r="A17" s="3" t="inlineStr">
        <is>
          <t>Loss per share of Common Stock</t>
        </is>
      </c>
      <c r="B17" s="4" t="inlineStr">
        <is>
          <t xml:space="preserve"> </t>
        </is>
      </c>
      <c r="C17" s="4" t="inlineStr">
        <is>
          <t xml:space="preserve"> </t>
        </is>
      </c>
      <c r="D17" s="4" t="inlineStr">
        <is>
          <t xml:space="preserve"> </t>
        </is>
      </c>
      <c r="E17" s="4" t="inlineStr">
        <is>
          <t xml:space="preserve"> </t>
        </is>
      </c>
    </row>
    <row r="18">
      <c r="A18" s="4" t="inlineStr">
        <is>
          <t>Basic</t>
        </is>
      </c>
      <c r="B18" s="8" t="n">
        <v>-0.27</v>
      </c>
      <c r="C18" s="8" t="n">
        <v>-0.2</v>
      </c>
      <c r="D18" s="8" t="n">
        <v>-0.45</v>
      </c>
      <c r="E18" s="8" t="n">
        <v>-0.39</v>
      </c>
    </row>
    <row r="19">
      <c r="A19" s="4" t="inlineStr">
        <is>
          <t>Dilutive</t>
        </is>
      </c>
      <c r="B19" s="8" t="n">
        <v>-0.27</v>
      </c>
      <c r="C19" s="8" t="n">
        <v>-0.2</v>
      </c>
      <c r="D19" s="8" t="n">
        <v>-0.45</v>
      </c>
      <c r="E19" s="8" t="n">
        <v>-0.39</v>
      </c>
    </row>
    <row r="20">
      <c r="A20" s="3" t="inlineStr">
        <is>
          <t>Weighted-average of shares of Common Stock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5743945</v>
      </c>
      <c r="C21" s="5" t="n">
        <v>3866625</v>
      </c>
      <c r="D21" s="5" t="n">
        <v>5743945</v>
      </c>
      <c r="E21" s="5" t="n">
        <v>3866625</v>
      </c>
    </row>
    <row r="22">
      <c r="A22" s="4" t="inlineStr">
        <is>
          <t>Dilutive</t>
        </is>
      </c>
      <c r="B22" s="5" t="n">
        <v>5743945</v>
      </c>
      <c r="C22" s="5" t="n">
        <v>3866625</v>
      </c>
      <c r="D22" s="5" t="n">
        <v>5743945</v>
      </c>
      <c r="E22" s="5" t="n">
        <v>3866625</v>
      </c>
    </row>
    <row r="23">
      <c r="A23" s="4" t="inlineStr">
        <is>
          <t>Grant revenues [Member]</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06676</v>
      </c>
      <c r="C24" s="4" t="inlineStr">
        <is>
          <t xml:space="preserve"> </t>
        </is>
      </c>
      <c r="D24" s="6" t="n">
        <v>224724</v>
      </c>
      <c r="E24" s="6" t="n">
        <v>33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80" customWidth="1" min="2" max="2"/>
    <col width="16" customWidth="1" min="3" max="3"/>
  </cols>
  <sheetData>
    <row r="1">
      <c r="A1" s="1" t="inlineStr">
        <is>
          <t>Preferred Stock (Details Narrative) - USD ($)</t>
        </is>
      </c>
      <c r="B1" s="2" t="inlineStr">
        <is>
          <t>6 Months Ended</t>
        </is>
      </c>
      <c r="C1" s="2" t="inlineStr">
        <is>
          <t>12 Months Ended</t>
        </is>
      </c>
    </row>
    <row r="2">
      <c r="B2" s="2" t="inlineStr">
        <is>
          <t>Jun.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par or stated value per share</t>
        </is>
      </c>
      <c r="B5" s="7" t="n">
        <v>0.0001</v>
      </c>
      <c r="C5" s="7" t="n">
        <v>0.0001</v>
      </c>
    </row>
    <row r="6">
      <c r="A6" s="4" t="inlineStr">
        <is>
          <t>Stock per share</t>
        </is>
      </c>
      <c r="B6" s="7" t="n">
        <v>0.0001</v>
      </c>
      <c r="C6" s="7" t="n">
        <v>0.0001</v>
      </c>
    </row>
    <row r="7">
      <c r="A7" s="4" t="inlineStr">
        <is>
          <t>Description of shaes conversion</t>
        </is>
      </c>
      <c r="B7" s="4" t="inlineStr">
        <is>
          <t>all of the Series
A Stock would have automatically converted into Common Stock upon any one of the following three conditions: a public offering
of at least $7,000,000 of gross proceeds, the optional conversion of at least 80% of issued shares of Series A Stock, or the consent
of holders of a majority of the Series A Stock. The shares of Series A Stock have average-weighted anti-dilution protection that
becomes effective upon the issuance of Common Stock (or securities convertible into Common Stock) at a price below $0.60 per share.</t>
        </is>
      </c>
      <c r="C7" s="4" t="inlineStr">
        <is>
          <t xml:space="preserve"> </t>
        </is>
      </c>
    </row>
    <row r="8">
      <c r="A8" s="4" t="inlineStr">
        <is>
          <t>Shares outstanding converted</t>
        </is>
      </c>
      <c r="B8" s="5" t="n">
        <v>0</v>
      </c>
      <c r="C8" s="5" t="n">
        <v>0</v>
      </c>
    </row>
    <row r="9">
      <c r="A9" s="4" t="inlineStr">
        <is>
          <t>Series A Preferred Stock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Preferred stock, shares authorized</t>
        </is>
      </c>
      <c r="B11" s="5" t="n">
        <v>5000000</v>
      </c>
      <c r="C11" s="4" t="inlineStr">
        <is>
          <t xml:space="preserve"> </t>
        </is>
      </c>
    </row>
    <row r="12">
      <c r="A12" s="4" t="inlineStr">
        <is>
          <t>Preferred stock, par or stated value per share</t>
        </is>
      </c>
      <c r="B12" s="7" t="n">
        <v>0.0001</v>
      </c>
      <c r="C12" s="4" t="inlineStr">
        <is>
          <t xml:space="preserve"> </t>
        </is>
      </c>
    </row>
    <row r="13">
      <c r="A13" s="4" t="inlineStr">
        <is>
          <t>Common Class A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Liquidation preference amount</t>
        </is>
      </c>
      <c r="B15" s="6" t="n">
        <v>0</v>
      </c>
      <c r="C15" s="6" t="n">
        <v>0</v>
      </c>
    </row>
    <row r="16">
      <c r="A16" s="4" t="inlineStr">
        <is>
          <t>Shares outstanding converted</t>
        </is>
      </c>
      <c r="B16" s="4" t="inlineStr">
        <is>
          <t xml:space="preserve"> </t>
        </is>
      </c>
      <c r="C16" s="5" t="n">
        <v>1592447</v>
      </c>
    </row>
    <row r="17">
      <c r="A17" s="4" t="inlineStr">
        <is>
          <t>Common Class A [Member] | Maximum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Stock per share</t>
        </is>
      </c>
      <c r="B19" s="4" t="inlineStr">
        <is>
          <t xml:space="preserve"> </t>
        </is>
      </c>
      <c r="C19" s="8" t="n">
        <v>0.6</v>
      </c>
    </row>
    <row r="20">
      <c r="A20" s="4" t="inlineStr">
        <is>
          <t>Preferred Stock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Preferred stock, shares authorized</t>
        </is>
      </c>
      <c r="B22" s="5" t="n">
        <v>20000000</v>
      </c>
      <c r="C22" s="4" t="inlineStr">
        <is>
          <t xml:space="preserve"> </t>
        </is>
      </c>
    </row>
    <row r="23">
      <c r="A23" s="4" t="inlineStr">
        <is>
          <t>Preferred stock, par or stated value per share</t>
        </is>
      </c>
      <c r="B23" s="7" t="n">
        <v>0.0001</v>
      </c>
      <c r="C23" s="4" t="inlineStr">
        <is>
          <t xml:space="preserve"> </t>
        </is>
      </c>
    </row>
    <row r="24">
      <c r="A24" s="4" t="inlineStr">
        <is>
          <t>Common Stock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Shares converted</t>
        </is>
      </c>
      <c r="B26" s="4" t="inlineStr">
        <is>
          <t xml:space="preserve"> </t>
        </is>
      </c>
      <c r="C26" s="5" t="n">
        <v>6369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Common Stock (Details Narrative) - USD ($)</t>
        </is>
      </c>
      <c r="C1" s="2" t="inlineStr">
        <is>
          <t>12 Months Ended</t>
        </is>
      </c>
    </row>
    <row r="2">
      <c r="B2" s="2" t="inlineStr">
        <is>
          <t>Dec. 22, 2022</t>
        </is>
      </c>
      <c r="C2" s="2" t="inlineStr">
        <is>
          <t>Dec. 31, 2022</t>
        </is>
      </c>
      <c r="D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200000000</v>
      </c>
      <c r="D4" s="5" t="n">
        <v>200000000</v>
      </c>
    </row>
    <row r="5">
      <c r="A5" s="4" t="inlineStr">
        <is>
          <t>Common stock, shares outstanding</t>
        </is>
      </c>
      <c r="B5" s="4" t="inlineStr">
        <is>
          <t xml:space="preserve"> </t>
        </is>
      </c>
      <c r="C5" s="5" t="n">
        <v>5743945</v>
      </c>
      <c r="D5" s="5" t="n">
        <v>5743945</v>
      </c>
    </row>
    <row r="6">
      <c r="A6" s="4" t="inlineStr">
        <is>
          <t>Common stock, shares issued</t>
        </is>
      </c>
      <c r="B6" s="4" t="inlineStr">
        <is>
          <t xml:space="preserve"> </t>
        </is>
      </c>
      <c r="C6" s="5" t="n">
        <v>5743945</v>
      </c>
      <c r="D6" s="5" t="n">
        <v>5743945</v>
      </c>
    </row>
    <row r="7">
      <c r="A7" s="4" t="inlineStr">
        <is>
          <t>IPO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Proceeds from initial public offering</t>
        </is>
      </c>
      <c r="B9" s="6" t="n">
        <v>5000000</v>
      </c>
      <c r="C9" s="4" t="inlineStr">
        <is>
          <t xml:space="preserve"> </t>
        </is>
      </c>
      <c r="D9" s="4" t="inlineStr">
        <is>
          <t xml:space="preserve"> </t>
        </is>
      </c>
    </row>
    <row r="10">
      <c r="A10" s="4" t="inlineStr">
        <is>
          <t>Underwriting fees</t>
        </is>
      </c>
      <c r="B10" s="5" t="n">
        <v>630000</v>
      </c>
      <c r="C10" s="4" t="inlineStr">
        <is>
          <t xml:space="preserve"> </t>
        </is>
      </c>
      <c r="D10" s="4" t="inlineStr">
        <is>
          <t xml:space="preserve"> </t>
        </is>
      </c>
    </row>
    <row r="11">
      <c r="A11" s="4" t="inlineStr">
        <is>
          <t>Offering expense</t>
        </is>
      </c>
      <c r="B11" s="6" t="n">
        <v>1160000</v>
      </c>
      <c r="C11" s="4" t="inlineStr">
        <is>
          <t xml:space="preserve"> </t>
        </is>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Common stock, shares authorized</t>
        </is>
      </c>
      <c r="B14" s="4" t="inlineStr">
        <is>
          <t xml:space="preserve"> </t>
        </is>
      </c>
      <c r="C14" s="4" t="inlineStr">
        <is>
          <t xml:space="preserve"> </t>
        </is>
      </c>
      <c r="D14" s="5" t="n">
        <v>200000000</v>
      </c>
    </row>
    <row r="15">
      <c r="A15" s="4" t="inlineStr">
        <is>
          <t>Common stock, shares outstanding</t>
        </is>
      </c>
      <c r="B15" s="4" t="inlineStr">
        <is>
          <t xml:space="preserve"> </t>
        </is>
      </c>
      <c r="C15" s="5" t="n">
        <v>5743945</v>
      </c>
      <c r="D15" s="5" t="n">
        <v>5743945</v>
      </c>
    </row>
    <row r="16">
      <c r="A16" s="4" t="inlineStr">
        <is>
          <t>Accrued interest</t>
        </is>
      </c>
      <c r="B16" s="4" t="inlineStr">
        <is>
          <t xml:space="preserve"> </t>
        </is>
      </c>
      <c r="C16" s="6" t="n">
        <v>138810</v>
      </c>
      <c r="D16" s="4" t="inlineStr">
        <is>
          <t xml:space="preserve"> </t>
        </is>
      </c>
    </row>
    <row r="17">
      <c r="A17" s="4" t="inlineStr">
        <is>
          <t>Common Stock [Member] | IPO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Common stock, shares issued</t>
        </is>
      </c>
      <c r="B19" s="5" t="n">
        <v>1217391</v>
      </c>
      <c r="C19" s="4" t="inlineStr">
        <is>
          <t xml:space="preserve"> </t>
        </is>
      </c>
      <c r="D19" s="4" t="inlineStr">
        <is>
          <t xml:space="preserve"> </t>
        </is>
      </c>
    </row>
    <row r="20">
      <c r="A20" s="4" t="inlineStr">
        <is>
          <t>Shares issued, price per share</t>
        </is>
      </c>
      <c r="B20" s="8" t="n">
        <v>5.75</v>
      </c>
      <c r="C20" s="4" t="inlineStr">
        <is>
          <t xml:space="preserve"> </t>
        </is>
      </c>
      <c r="D20" s="4" t="inlineStr">
        <is>
          <t xml:space="preserve"> </t>
        </is>
      </c>
    </row>
    <row r="21">
      <c r="A21" s="4" t="inlineStr">
        <is>
          <t>Common Stock One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Common stock, shares issued</t>
        </is>
      </c>
      <c r="B23" s="4" t="inlineStr">
        <is>
          <t xml:space="preserve"> </t>
        </is>
      </c>
      <c r="C23" s="5" t="n">
        <v>22950</v>
      </c>
      <c r="D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Warrants (Details Narrative) - USD ($)</t>
        </is>
      </c>
      <c r="B1" s="2" t="inlineStr">
        <is>
          <t>12 Months Ended</t>
        </is>
      </c>
    </row>
    <row r="2">
      <c r="B2" s="2" t="inlineStr">
        <is>
          <t>Dec. 31, 2021</t>
        </is>
      </c>
      <c r="C2" s="2" t="inlineStr">
        <is>
          <t>Jun. 30, 2023</t>
        </is>
      </c>
      <c r="D2" s="2" t="inlineStr">
        <is>
          <t>Dec. 31, 2022</t>
        </is>
      </c>
    </row>
    <row r="3">
      <c r="A3" s="4" t="inlineStr">
        <is>
          <t>Common Stock [Member]</t>
        </is>
      </c>
      <c r="B3" s="4" t="inlineStr">
        <is>
          <t xml:space="preserve"> </t>
        </is>
      </c>
      <c r="C3" s="4" t="inlineStr">
        <is>
          <t xml:space="preserve"> </t>
        </is>
      </c>
      <c r="D3" s="4" t="inlineStr">
        <is>
          <t xml:space="preserve"> </t>
        </is>
      </c>
    </row>
    <row r="4">
      <c r="A4" s="4" t="inlineStr">
        <is>
          <t>Number of warants converted</t>
        </is>
      </c>
      <c r="B4" s="5" t="n">
        <v>143994</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4" t="inlineStr">
        <is>
          <t>Warrants expiration period</t>
        </is>
      </c>
      <c r="B6" s="4" t="inlineStr">
        <is>
          <t>5 years</t>
        </is>
      </c>
      <c r="C6" s="4" t="inlineStr">
        <is>
          <t xml:space="preserve"> </t>
        </is>
      </c>
      <c r="D6" s="4" t="inlineStr">
        <is>
          <t xml:space="preserve"> </t>
        </is>
      </c>
    </row>
    <row r="7">
      <c r="A7" s="4" t="inlineStr">
        <is>
          <t>Common stock purchase (in per share)</t>
        </is>
      </c>
      <c r="B7" s="6" t="n">
        <v>5</v>
      </c>
      <c r="C7" s="4" t="inlineStr">
        <is>
          <t xml:space="preserve"> </t>
        </is>
      </c>
      <c r="D7" s="4" t="inlineStr">
        <is>
          <t xml:space="preserve"> </t>
        </is>
      </c>
    </row>
    <row r="8">
      <c r="A8" s="4" t="inlineStr">
        <is>
          <t>Warrant liabilities</t>
        </is>
      </c>
      <c r="B8" s="4" t="inlineStr">
        <is>
          <t xml:space="preserve"> </t>
        </is>
      </c>
      <c r="C8" s="6" t="n">
        <v>0</v>
      </c>
      <c r="D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uture minimum rent payments under the Lease as of June 30, 2023 are as follows: (Details)</t>
        </is>
      </c>
      <c r="B1" s="2" t="inlineStr">
        <is>
          <t>Jun. 30, 2023 USD ($)</t>
        </is>
      </c>
    </row>
    <row r="2">
      <c r="A2" s="3" t="inlineStr">
        <is>
          <t>Commitments and Contingencies Disclosure [Abstract]</t>
        </is>
      </c>
      <c r="B2" s="4" t="inlineStr">
        <is>
          <t xml:space="preserve"> </t>
        </is>
      </c>
    </row>
    <row r="3">
      <c r="A3" s="4" t="inlineStr">
        <is>
          <t>2023 (6 months remaining)</t>
        </is>
      </c>
      <c r="B3" s="6" t="n">
        <v>33476</v>
      </c>
    </row>
    <row r="4">
      <c r="A4" s="4" t="inlineStr">
        <is>
          <t>2024</t>
        </is>
      </c>
      <c r="B4" s="5" t="n">
        <v>67289</v>
      </c>
    </row>
    <row r="5">
      <c r="A5" s="4" t="inlineStr">
        <is>
          <t>2025</t>
        </is>
      </c>
      <c r="B5" s="5" t="n">
        <v>33813</v>
      </c>
    </row>
    <row r="6">
      <c r="A6" s="4" t="inlineStr">
        <is>
          <t>Total minimum lease payments</t>
        </is>
      </c>
      <c r="B6" s="5" t="n">
        <v>134578</v>
      </c>
    </row>
    <row r="7">
      <c r="A7" s="4" t="inlineStr">
        <is>
          <t>Less: amount representing interest</t>
        </is>
      </c>
      <c r="B7" s="5" t="n">
        <v>-8400</v>
      </c>
    </row>
    <row r="8">
      <c r="A8" s="4" t="inlineStr">
        <is>
          <t>Present value of minimum lease payments</t>
        </is>
      </c>
      <c r="B8" s="6" t="n">
        <v>1261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Details Narrative)</t>
        </is>
      </c>
      <c r="B1" s="2" t="inlineStr">
        <is>
          <t>1 Months Ended</t>
        </is>
      </c>
    </row>
    <row r="2">
      <c r="B2" s="2" t="inlineStr">
        <is>
          <t>Feb. 28, 2022</t>
        </is>
      </c>
    </row>
    <row r="3">
      <c r="A3" s="3" t="inlineStr">
        <is>
          <t>Commitments and Contingencies Disclosure [Abstract]</t>
        </is>
      </c>
      <c r="B3" s="4" t="inlineStr">
        <is>
          <t xml:space="preserve"> </t>
        </is>
      </c>
    </row>
    <row r="4">
      <c r="A4" s="4" t="inlineStr">
        <is>
          <t>Commitments description</t>
        </is>
      </c>
      <c r="B4" s="4" t="inlineStr">
        <is>
          <t>The Company paid $10,000 per month for the first four months of the agreement’s term. The agreement (which was terminated
in June 2022), included a surviving success fee, such that in the event of a successful transaction occurring prior to September
2023, required the Company to make a payment equal to the greater of (a) five percent of the transaction value and (b) $500,000.
For the three months ended June 30, 2023, and June 30, 2022, the Company has recorded $0 and $30,000, respectively, in general
and administrative expense related to this commitment, and has not recorded any additional liabilities related to the surviving
success fee clause as of the balance sheet d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4" t="inlineStr">
        <is>
          <t xml:space="preserve"> </t>
        </is>
      </c>
      <c r="C4" s="4" t="inlineStr">
        <is>
          <t xml:space="preserve"> </t>
        </is>
      </c>
      <c r="D4" s="4" t="inlineStr">
        <is>
          <t xml:space="preserve"> </t>
        </is>
      </c>
      <c r="E4" s="4" t="inlineStr">
        <is>
          <t xml:space="preserve"> </t>
        </is>
      </c>
    </row>
    <row r="5">
      <c r="A5" s="4" t="inlineStr">
        <is>
          <t>Effective income tax rate</t>
        </is>
      </c>
      <c r="B5" s="10" t="n">
        <v>0</v>
      </c>
      <c r="C5" s="10" t="n">
        <v>0</v>
      </c>
      <c r="D5" s="10" t="n">
        <v>0</v>
      </c>
      <c r="E5" s="10"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Aug. 01, 2023</t>
        </is>
      </c>
    </row>
    <row r="2">
      <c r="A2" s="4" t="inlineStr">
        <is>
          <t>Subsequent Event [Member]</t>
        </is>
      </c>
      <c r="B2" s="4" t="inlineStr">
        <is>
          <t xml:space="preserve"> </t>
        </is>
      </c>
    </row>
    <row r="3">
      <c r="A3" s="3" t="inlineStr">
        <is>
          <t>Subsequent Event [Line Items]</t>
        </is>
      </c>
      <c r="B3" s="4" t="inlineStr">
        <is>
          <t xml:space="preserve"> </t>
        </is>
      </c>
    </row>
    <row r="4">
      <c r="A4" s="4" t="inlineStr">
        <is>
          <t>Description of subsequent event</t>
        </is>
      </c>
      <c r="B4" s="4" t="inlineStr">
        <is>
          <t>Effective August 1, 2023, the Company became party to a lease for additional space at their current
location (the “August 2023 Lease”). The August 2023 Lease will co-terminate with the Lease on June 30, 2025, with an option to extend for five years. Under
the August 2023 Lease, the Company expects to pay an additional $11,483 in rent during the calendar year 202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47" customWidth="1" min="2" max="2"/>
    <col width="22" customWidth="1" min="3" max="3"/>
    <col width="36" customWidth="1" min="4" max="4"/>
    <col width="27" customWidth="1" min="5" max="5"/>
    <col width="13" customWidth="1" min="6" max="6"/>
  </cols>
  <sheetData>
    <row r="1">
      <c r="A1" s="1" t="inlineStr">
        <is>
          <t>CONDENSED STATEMENTS OF CHANGES IN STOCKHOLDERS' EQUITY (Unaudited) - USD ($)</t>
        </is>
      </c>
      <c r="B1" s="2" t="inlineStr">
        <is>
          <t>Series A Convertible Preferred Stocks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159</v>
      </c>
      <c r="C2" s="6" t="n">
        <v>387</v>
      </c>
      <c r="D2" s="6" t="n">
        <v>4530193</v>
      </c>
      <c r="E2" s="6" t="n">
        <v>-3107187</v>
      </c>
      <c r="F2" s="6" t="n">
        <v>1423552</v>
      </c>
    </row>
    <row r="3">
      <c r="A3" s="4" t="inlineStr">
        <is>
          <t>Balance at beginning (in shares) at Dec. 31, 2021</t>
        </is>
      </c>
      <c r="B3" s="5" t="n">
        <v>1592447</v>
      </c>
      <c r="C3" s="5" t="n">
        <v>3866625</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737950</v>
      </c>
      <c r="F4" s="5" t="n">
        <v>-737950</v>
      </c>
    </row>
    <row r="5">
      <c r="A5" s="4" t="inlineStr">
        <is>
          <t>Issuance of stock options</t>
        </is>
      </c>
      <c r="B5" s="4" t="inlineStr">
        <is>
          <t xml:space="preserve"> </t>
        </is>
      </c>
      <c r="C5" s="4" t="inlineStr">
        <is>
          <t xml:space="preserve"> </t>
        </is>
      </c>
      <c r="D5" s="5" t="n">
        <v>235148</v>
      </c>
      <c r="E5" s="4" t="inlineStr">
        <is>
          <t xml:space="preserve"> </t>
        </is>
      </c>
      <c r="F5" s="5" t="n">
        <v>235148</v>
      </c>
    </row>
    <row r="6">
      <c r="A6" s="4" t="inlineStr">
        <is>
          <t>Ending balance, value at Mar. 31, 2022</t>
        </is>
      </c>
      <c r="B6" s="6" t="n">
        <v>159</v>
      </c>
      <c r="C6" s="6" t="n">
        <v>387</v>
      </c>
      <c r="D6" s="5" t="n">
        <v>4765341</v>
      </c>
      <c r="E6" s="5" t="n">
        <v>-3845137</v>
      </c>
      <c r="F6" s="5" t="n">
        <v>920750</v>
      </c>
    </row>
    <row r="7">
      <c r="A7" s="4" t="inlineStr">
        <is>
          <t>Balance at ending (in shares) at Mar. 31, 2022</t>
        </is>
      </c>
      <c r="B7" s="5" t="n">
        <v>1592447</v>
      </c>
      <c r="C7" s="5" t="n">
        <v>3866625</v>
      </c>
      <c r="D7" s="4" t="inlineStr">
        <is>
          <t xml:space="preserve"> </t>
        </is>
      </c>
      <c r="E7" s="4" t="inlineStr">
        <is>
          <t xml:space="preserve"> </t>
        </is>
      </c>
      <c r="F7" s="4" t="inlineStr">
        <is>
          <t xml:space="preserve"> </t>
        </is>
      </c>
    </row>
    <row r="8">
      <c r="A8" s="4" t="inlineStr">
        <is>
          <t>Beginning balance, value at Dec. 31, 2021</t>
        </is>
      </c>
      <c r="B8" s="6" t="n">
        <v>159</v>
      </c>
      <c r="C8" s="6" t="n">
        <v>387</v>
      </c>
      <c r="D8" s="5" t="n">
        <v>4530193</v>
      </c>
      <c r="E8" s="5" t="n">
        <v>-3107187</v>
      </c>
      <c r="F8" s="5" t="n">
        <v>1423552</v>
      </c>
    </row>
    <row r="9">
      <c r="A9" s="4" t="inlineStr">
        <is>
          <t>Balance at beginning (in shares) at Dec. 31, 2021</t>
        </is>
      </c>
      <c r="B9" s="5" t="n">
        <v>1592447</v>
      </c>
      <c r="C9" s="5" t="n">
        <v>3866625</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519975</v>
      </c>
    </row>
    <row r="11">
      <c r="A11" s="4" t="inlineStr">
        <is>
          <t>Ending balance, value at Jun. 30, 2022</t>
        </is>
      </c>
      <c r="B11" s="6" t="n">
        <v>159</v>
      </c>
      <c r="C11" s="6" t="n">
        <v>387</v>
      </c>
      <c r="D11" s="5" t="n">
        <v>4978830</v>
      </c>
      <c r="E11" s="5" t="n">
        <v>-4627161</v>
      </c>
      <c r="F11" s="5" t="n">
        <v>352215</v>
      </c>
    </row>
    <row r="12">
      <c r="A12" s="4" t="inlineStr">
        <is>
          <t>Balance at ending (in shares) at Jun. 30, 2022</t>
        </is>
      </c>
      <c r="B12" s="5" t="n">
        <v>1592447</v>
      </c>
      <c r="C12" s="5" t="n">
        <v>3866625</v>
      </c>
      <c r="D12" s="4" t="inlineStr">
        <is>
          <t xml:space="preserve"> </t>
        </is>
      </c>
      <c r="E12" s="4" t="inlineStr">
        <is>
          <t xml:space="preserve"> </t>
        </is>
      </c>
      <c r="F12" s="4" t="inlineStr">
        <is>
          <t xml:space="preserve"> </t>
        </is>
      </c>
    </row>
    <row r="13">
      <c r="A13" s="4" t="inlineStr">
        <is>
          <t>Beginning balance, value at Dec. 31, 2021</t>
        </is>
      </c>
      <c r="B13" s="6" t="n">
        <v>159</v>
      </c>
      <c r="C13" s="6" t="n">
        <v>387</v>
      </c>
      <c r="D13" s="5" t="n">
        <v>4530193</v>
      </c>
      <c r="E13" s="5" t="n">
        <v>-3107187</v>
      </c>
      <c r="F13" s="5" t="n">
        <v>1423552</v>
      </c>
    </row>
    <row r="14">
      <c r="A14" s="4" t="inlineStr">
        <is>
          <t>Balance at beginning (in shares) at Dec. 31, 2021</t>
        </is>
      </c>
      <c r="B14" s="5" t="n">
        <v>1592447</v>
      </c>
      <c r="C14" s="5" t="n">
        <v>3866625</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2597692</v>
      </c>
    </row>
    <row r="16">
      <c r="A16" s="4" t="inlineStr">
        <is>
          <t>Ending balance, value at Dec. 31, 2022</t>
        </is>
      </c>
      <c r="B16" s="4" t="inlineStr">
        <is>
          <t xml:space="preserve"> </t>
        </is>
      </c>
      <c r="C16" s="6" t="n">
        <v>574</v>
      </c>
      <c r="D16" s="5" t="n">
        <v>10379900</v>
      </c>
      <c r="E16" s="5" t="n">
        <v>-5704878</v>
      </c>
      <c r="F16" s="5" t="n">
        <v>4675596</v>
      </c>
    </row>
    <row r="17">
      <c r="A17" s="4" t="inlineStr">
        <is>
          <t>Balance at ending (in shares) at Dec. 31, 2022</t>
        </is>
      </c>
      <c r="B17" s="4" t="inlineStr">
        <is>
          <t xml:space="preserve"> </t>
        </is>
      </c>
      <c r="C17" s="5" t="n">
        <v>5743945</v>
      </c>
      <c r="D17" s="4" t="inlineStr">
        <is>
          <t xml:space="preserve"> </t>
        </is>
      </c>
      <c r="E17" s="4" t="inlineStr">
        <is>
          <t xml:space="preserve"> </t>
        </is>
      </c>
      <c r="F17" s="4" t="inlineStr">
        <is>
          <t xml:space="preserve"> </t>
        </is>
      </c>
    </row>
    <row r="18">
      <c r="A18" s="4" t="inlineStr">
        <is>
          <t>Beginning balance, value at Mar. 31, 2022</t>
        </is>
      </c>
      <c r="B18" s="6" t="n">
        <v>159</v>
      </c>
      <c r="C18" s="6" t="n">
        <v>387</v>
      </c>
      <c r="D18" s="5" t="n">
        <v>4765341</v>
      </c>
      <c r="E18" s="5" t="n">
        <v>-3845137</v>
      </c>
      <c r="F18" s="5" t="n">
        <v>920750</v>
      </c>
    </row>
    <row r="19">
      <c r="A19" s="4" t="inlineStr">
        <is>
          <t>Balance at beginning (in shares) at Mar. 31, 2022</t>
        </is>
      </c>
      <c r="B19" s="5" t="n">
        <v>1592447</v>
      </c>
      <c r="C19" s="5" t="n">
        <v>3866625</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782024</v>
      </c>
      <c r="F20" s="5" t="n">
        <v>-782024</v>
      </c>
    </row>
    <row r="21">
      <c r="A21" s="4" t="inlineStr">
        <is>
          <t>Issuance of stock options</t>
        </is>
      </c>
      <c r="B21" s="4" t="inlineStr">
        <is>
          <t xml:space="preserve"> </t>
        </is>
      </c>
      <c r="C21" s="4" t="inlineStr">
        <is>
          <t xml:space="preserve"> </t>
        </is>
      </c>
      <c r="D21" s="5" t="n">
        <v>213489</v>
      </c>
      <c r="E21" s="4" t="inlineStr">
        <is>
          <t xml:space="preserve"> </t>
        </is>
      </c>
      <c r="F21" s="5" t="n">
        <v>213489</v>
      </c>
    </row>
    <row r="22">
      <c r="A22" s="4" t="inlineStr">
        <is>
          <t>Ending balance, value at Jun. 30, 2022</t>
        </is>
      </c>
      <c r="B22" s="6" t="n">
        <v>159</v>
      </c>
      <c r="C22" s="6" t="n">
        <v>387</v>
      </c>
      <c r="D22" s="5" t="n">
        <v>4978830</v>
      </c>
      <c r="E22" s="5" t="n">
        <v>-4627161</v>
      </c>
      <c r="F22" s="5" t="n">
        <v>352215</v>
      </c>
    </row>
    <row r="23">
      <c r="A23" s="4" t="inlineStr">
        <is>
          <t>Balance at ending (in shares) at Jun. 30, 2022</t>
        </is>
      </c>
      <c r="B23" s="5" t="n">
        <v>1592447</v>
      </c>
      <c r="C23" s="5" t="n">
        <v>3866625</v>
      </c>
      <c r="D23" s="4" t="inlineStr">
        <is>
          <t xml:space="preserve"> </t>
        </is>
      </c>
      <c r="E23" s="4" t="inlineStr">
        <is>
          <t xml:space="preserve"> </t>
        </is>
      </c>
      <c r="F23" s="4" t="inlineStr">
        <is>
          <t xml:space="preserve"> </t>
        </is>
      </c>
    </row>
    <row r="24">
      <c r="A24" s="4" t="inlineStr">
        <is>
          <t>Beginning balance, value at Dec. 31, 2022</t>
        </is>
      </c>
      <c r="B24" s="4" t="inlineStr">
        <is>
          <t xml:space="preserve"> </t>
        </is>
      </c>
      <c r="C24" s="6" t="n">
        <v>574</v>
      </c>
      <c r="D24" s="5" t="n">
        <v>10379900</v>
      </c>
      <c r="E24" s="5" t="n">
        <v>-5704878</v>
      </c>
      <c r="F24" s="5" t="n">
        <v>4675596</v>
      </c>
    </row>
    <row r="25">
      <c r="A25" s="4" t="inlineStr">
        <is>
          <t>Balance at beginning (in shares) at Dec. 31, 2022</t>
        </is>
      </c>
      <c r="B25" s="4" t="inlineStr">
        <is>
          <t xml:space="preserve"> </t>
        </is>
      </c>
      <c r="C25" s="5" t="n">
        <v>5743945</v>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1067825</v>
      </c>
      <c r="F26" s="5" t="n">
        <v>-1067825</v>
      </c>
    </row>
    <row r="27">
      <c r="A27" s="4" t="inlineStr">
        <is>
          <t>Issuance of stock options</t>
        </is>
      </c>
      <c r="B27" s="4" t="inlineStr">
        <is>
          <t xml:space="preserve"> </t>
        </is>
      </c>
      <c r="C27" s="4" t="inlineStr">
        <is>
          <t xml:space="preserve"> </t>
        </is>
      </c>
      <c r="D27" s="5" t="n">
        <v>208639</v>
      </c>
      <c r="E27" s="4" t="inlineStr">
        <is>
          <t xml:space="preserve"> </t>
        </is>
      </c>
      <c r="F27" s="5" t="n">
        <v>208639</v>
      </c>
    </row>
    <row r="28">
      <c r="A28" s="4" t="inlineStr">
        <is>
          <t>Ending balance, value at Mar. 31, 2023</t>
        </is>
      </c>
      <c r="B28" s="4" t="inlineStr">
        <is>
          <t xml:space="preserve"> </t>
        </is>
      </c>
      <c r="C28" s="6" t="n">
        <v>574</v>
      </c>
      <c r="D28" s="5" t="n">
        <v>10588539</v>
      </c>
      <c r="E28" s="5" t="n">
        <v>-6772703</v>
      </c>
      <c r="F28" s="5" t="n">
        <v>3816410</v>
      </c>
    </row>
    <row r="29">
      <c r="A29" s="4" t="inlineStr">
        <is>
          <t>Balance at ending (in shares) at Mar. 31, 2023</t>
        </is>
      </c>
      <c r="B29" s="4" t="inlineStr">
        <is>
          <t xml:space="preserve"> </t>
        </is>
      </c>
      <c r="C29" s="5" t="n">
        <v>5743945</v>
      </c>
      <c r="D29" s="4" t="inlineStr">
        <is>
          <t xml:space="preserve"> </t>
        </is>
      </c>
      <c r="E29" s="4" t="inlineStr">
        <is>
          <t xml:space="preserve"> </t>
        </is>
      </c>
      <c r="F29" s="4" t="inlineStr">
        <is>
          <t xml:space="preserve"> </t>
        </is>
      </c>
    </row>
    <row r="30">
      <c r="A30" s="4" t="inlineStr">
        <is>
          <t>Beginning balance, value at Dec. 31, 2022</t>
        </is>
      </c>
      <c r="B30" s="4" t="inlineStr">
        <is>
          <t xml:space="preserve"> </t>
        </is>
      </c>
      <c r="C30" s="6" t="n">
        <v>574</v>
      </c>
      <c r="D30" s="5" t="n">
        <v>10379900</v>
      </c>
      <c r="E30" s="5" t="n">
        <v>-5704878</v>
      </c>
      <c r="F30" s="5" t="n">
        <v>4675596</v>
      </c>
    </row>
    <row r="31">
      <c r="A31" s="4" t="inlineStr">
        <is>
          <t>Balance at beginning (in shares) at Dec. 31, 2022</t>
        </is>
      </c>
      <c r="B31" s="4" t="inlineStr">
        <is>
          <t xml:space="preserve"> </t>
        </is>
      </c>
      <c r="C31" s="5" t="n">
        <v>5743945</v>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2606511</v>
      </c>
    </row>
    <row r="33">
      <c r="A33" s="4" t="inlineStr">
        <is>
          <t>Ending balance, value at Jun. 30, 2023</t>
        </is>
      </c>
      <c r="B33" s="4" t="inlineStr">
        <is>
          <t xml:space="preserve"> </t>
        </is>
      </c>
      <c r="C33" s="6" t="n">
        <v>574</v>
      </c>
      <c r="D33" s="5" t="n">
        <v>11436157</v>
      </c>
      <c r="E33" s="5" t="n">
        <v>-8311389</v>
      </c>
      <c r="F33" s="5" t="n">
        <v>3125342</v>
      </c>
    </row>
    <row r="34">
      <c r="A34" s="4" t="inlineStr">
        <is>
          <t>Balance at ending (in shares) at Jun. 30, 2023</t>
        </is>
      </c>
      <c r="B34" s="4" t="inlineStr">
        <is>
          <t xml:space="preserve"> </t>
        </is>
      </c>
      <c r="C34" s="5" t="n">
        <v>5743945</v>
      </c>
      <c r="D34" s="4" t="inlineStr">
        <is>
          <t xml:space="preserve"> </t>
        </is>
      </c>
      <c r="E34" s="4" t="inlineStr">
        <is>
          <t xml:space="preserve"> </t>
        </is>
      </c>
      <c r="F34" s="4" t="inlineStr">
        <is>
          <t xml:space="preserve"> </t>
        </is>
      </c>
    </row>
    <row r="35">
      <c r="A35" s="4" t="inlineStr">
        <is>
          <t>Beginning balance, value at Mar. 31, 2023</t>
        </is>
      </c>
      <c r="B35" s="4" t="inlineStr">
        <is>
          <t xml:space="preserve"> </t>
        </is>
      </c>
      <c r="C35" s="6" t="n">
        <v>574</v>
      </c>
      <c r="D35" s="5" t="n">
        <v>10588539</v>
      </c>
      <c r="E35" s="5" t="n">
        <v>-6772703</v>
      </c>
      <c r="F35" s="5" t="n">
        <v>3816410</v>
      </c>
    </row>
    <row r="36">
      <c r="A36" s="4" t="inlineStr">
        <is>
          <t>Balance at beginning (in shares) at Mar. 31, 2023</t>
        </is>
      </c>
      <c r="B36" s="4" t="inlineStr">
        <is>
          <t xml:space="preserve"> </t>
        </is>
      </c>
      <c r="C36" s="5" t="n">
        <v>5743945</v>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5" t="n">
        <v>-1538686</v>
      </c>
      <c r="F37" s="5" t="n">
        <v>-1538686</v>
      </c>
    </row>
    <row r="38">
      <c r="A38" s="4" t="inlineStr">
        <is>
          <t>Issuance of stock options</t>
        </is>
      </c>
      <c r="B38" s="4" t="inlineStr">
        <is>
          <t xml:space="preserve"> </t>
        </is>
      </c>
      <c r="C38" s="4" t="inlineStr">
        <is>
          <t xml:space="preserve"> </t>
        </is>
      </c>
      <c r="D38" s="5" t="n">
        <v>847618</v>
      </c>
      <c r="E38" s="4" t="inlineStr">
        <is>
          <t xml:space="preserve"> </t>
        </is>
      </c>
      <c r="F38" s="5" t="n">
        <v>847618</v>
      </c>
    </row>
    <row r="39">
      <c r="A39" s="4" t="inlineStr">
        <is>
          <t>Ending balance, value at Jun. 30, 2023</t>
        </is>
      </c>
      <c r="B39" s="4" t="inlineStr">
        <is>
          <t xml:space="preserve"> </t>
        </is>
      </c>
      <c r="C39" s="6" t="n">
        <v>574</v>
      </c>
      <c r="D39" s="6" t="n">
        <v>11436157</v>
      </c>
      <c r="E39" s="6" t="n">
        <v>-8311389</v>
      </c>
      <c r="F39" s="6" t="n">
        <v>3125342</v>
      </c>
    </row>
    <row r="40">
      <c r="A40" s="4" t="inlineStr">
        <is>
          <t>Balance at ending (in shares) at Jun. 30, 2023</t>
        </is>
      </c>
      <c r="B40" s="4" t="inlineStr">
        <is>
          <t xml:space="preserve"> </t>
        </is>
      </c>
      <c r="C40" s="5" t="n">
        <v>5743945</v>
      </c>
      <c r="D40" s="4" t="inlineStr">
        <is>
          <t xml:space="preserve"> </t>
        </is>
      </c>
      <c r="E40" s="4" t="inlineStr">
        <is>
          <t xml:space="preserve"> </t>
        </is>
      </c>
      <c r="F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6" t="n">
        <v>-2606511</v>
      </c>
      <c r="C4" s="6" t="n">
        <v>-1519975</v>
      </c>
    </row>
    <row r="5">
      <c r="A5" s="3" t="inlineStr">
        <is>
          <t>Adjustments to reconcile net loss to net cash provided by (used in) operating activities:</t>
        </is>
      </c>
      <c r="B5" s="4" t="inlineStr">
        <is>
          <t xml:space="preserve"> </t>
        </is>
      </c>
      <c r="C5" s="4" t="inlineStr">
        <is>
          <t xml:space="preserve"> </t>
        </is>
      </c>
    </row>
    <row r="6">
      <c r="A6" s="4" t="inlineStr">
        <is>
          <t>Non-cash stock option expense</t>
        </is>
      </c>
      <c r="B6" s="5" t="n">
        <v>1056257</v>
      </c>
      <c r="C6" s="5" t="n">
        <v>448637</v>
      </c>
    </row>
    <row r="7">
      <c r="A7" s="4" t="inlineStr">
        <is>
          <t>Interest expense related party net (non-cash)</t>
        </is>
      </c>
      <c r="B7" s="4" t="inlineStr">
        <is>
          <t xml:space="preserve"> </t>
        </is>
      </c>
      <c r="C7" s="5" t="n">
        <v>3254</v>
      </c>
    </row>
    <row r="8">
      <c r="A8" s="3" t="inlineStr">
        <is>
          <t>Changes in operating assets and liabilities:</t>
        </is>
      </c>
      <c r="B8" s="4" t="inlineStr">
        <is>
          <t xml:space="preserve"> </t>
        </is>
      </c>
      <c r="C8" s="4" t="inlineStr">
        <is>
          <t xml:space="preserve"> </t>
        </is>
      </c>
    </row>
    <row r="9">
      <c r="A9" s="4" t="inlineStr">
        <is>
          <t>Operating right of use asset</t>
        </is>
      </c>
      <c r="B9" s="5" t="n">
        <v>-67</v>
      </c>
      <c r="C9" s="5" t="n">
        <v>582</v>
      </c>
    </row>
    <row r="10">
      <c r="A10" s="4" t="inlineStr">
        <is>
          <t>Grants receivable</t>
        </is>
      </c>
      <c r="B10" s="5" t="n">
        <v>85611</v>
      </c>
      <c r="C10" s="4" t="inlineStr">
        <is>
          <t xml:space="preserve"> </t>
        </is>
      </c>
    </row>
    <row r="11">
      <c r="A11" s="4" t="inlineStr">
        <is>
          <t>Prepaid expense</t>
        </is>
      </c>
      <c r="B11" s="5" t="n">
        <v>338589</v>
      </c>
      <c r="C11" s="5" t="n">
        <v>-368334</v>
      </c>
    </row>
    <row r="12">
      <c r="A12" s="4" t="inlineStr">
        <is>
          <t>Accounts payable</t>
        </is>
      </c>
      <c r="B12" s="5" t="n">
        <v>-362300</v>
      </c>
      <c r="C12" s="5" t="n">
        <v>8583</v>
      </c>
    </row>
    <row r="13">
      <c r="A13" s="4" t="inlineStr">
        <is>
          <t>Accrued expenses</t>
        </is>
      </c>
      <c r="B13" s="5" t="n">
        <v>-254101</v>
      </c>
      <c r="C13" s="5" t="n">
        <v>146918</v>
      </c>
    </row>
    <row r="14">
      <c r="A14" s="4" t="inlineStr">
        <is>
          <t>Payroll liability</t>
        </is>
      </c>
      <c r="B14" s="5" t="n">
        <v>9423</v>
      </c>
      <c r="C14" s="5" t="n">
        <v>944</v>
      </c>
    </row>
    <row r="15">
      <c r="A15" s="4" t="inlineStr">
        <is>
          <t>Net cash used in operating activities</t>
        </is>
      </c>
      <c r="B15" s="5" t="n">
        <v>-1733099</v>
      </c>
      <c r="C15" s="5" t="n">
        <v>-1279391</v>
      </c>
    </row>
    <row r="16">
      <c r="A16" s="3" t="inlineStr">
        <is>
          <t>Cash flow from investing activities:</t>
        </is>
      </c>
      <c r="B16" s="4" t="inlineStr">
        <is>
          <t xml:space="preserve"> </t>
        </is>
      </c>
      <c r="C16" s="4" t="inlineStr">
        <is>
          <t xml:space="preserve"> </t>
        </is>
      </c>
    </row>
    <row r="17">
      <c r="A17" s="4" t="inlineStr">
        <is>
          <t>Purchase or sale of marketable securities</t>
        </is>
      </c>
      <c r="B17" s="4" t="inlineStr">
        <is>
          <t xml:space="preserve"> </t>
        </is>
      </c>
      <c r="C17" s="5" t="n">
        <v>300546</v>
      </c>
    </row>
    <row r="18">
      <c r="A18" s="4" t="inlineStr">
        <is>
          <t>Net cash provided by investing activities</t>
        </is>
      </c>
      <c r="B18" s="4" t="inlineStr">
        <is>
          <t xml:space="preserve"> </t>
        </is>
      </c>
      <c r="C18" s="5" t="n">
        <v>300546</v>
      </c>
    </row>
    <row r="19">
      <c r="A19" s="3" t="inlineStr">
        <is>
          <t>Cash flow from financing activities:</t>
        </is>
      </c>
      <c r="B19" s="4" t="inlineStr">
        <is>
          <t xml:space="preserve"> </t>
        </is>
      </c>
      <c r="C19" s="4" t="inlineStr">
        <is>
          <t xml:space="preserve"> </t>
        </is>
      </c>
    </row>
    <row r="20">
      <c r="A20" s="4" t="inlineStr">
        <is>
          <t>Repayment of notes payable</t>
        </is>
      </c>
      <c r="B20" s="5" t="n">
        <v>-275000</v>
      </c>
      <c r="C20" s="4" t="inlineStr">
        <is>
          <t xml:space="preserve"> </t>
        </is>
      </c>
    </row>
    <row r="21">
      <c r="A21" s="4" t="inlineStr">
        <is>
          <t>Net cash used in financing activities</t>
        </is>
      </c>
      <c r="B21" s="5" t="n">
        <v>-275000</v>
      </c>
      <c r="C21" s="4" t="inlineStr">
        <is>
          <t xml:space="preserve"> </t>
        </is>
      </c>
    </row>
    <row r="22">
      <c r="A22" s="4" t="inlineStr">
        <is>
          <t>Net decrease in cash, cash equivalents</t>
        </is>
      </c>
      <c r="B22" s="5" t="n">
        <v>-2008099</v>
      </c>
      <c r="C22" s="5" t="n">
        <v>-978845</v>
      </c>
    </row>
    <row r="23">
      <c r="A23" s="4" t="inlineStr">
        <is>
          <t>Cash, and cash equivalents at beginning of period</t>
        </is>
      </c>
      <c r="B23" s="5" t="n">
        <v>5121743</v>
      </c>
      <c r="C23" s="5" t="n">
        <v>1413828</v>
      </c>
    </row>
    <row r="24">
      <c r="A24" s="4" t="inlineStr">
        <is>
          <t>Cash, and cash equivalents at end of period</t>
        </is>
      </c>
      <c r="B24" s="5" t="n">
        <v>3113644</v>
      </c>
      <c r="C24" s="5" t="n">
        <v>434983</v>
      </c>
    </row>
    <row r="25">
      <c r="A25" s="3" t="inlineStr">
        <is>
          <t>Supplemental disclosure of cash flow information:</t>
        </is>
      </c>
      <c r="B25" s="4" t="inlineStr">
        <is>
          <t xml:space="preserve"> </t>
        </is>
      </c>
      <c r="C25" s="4" t="inlineStr">
        <is>
          <t xml:space="preserve"> </t>
        </is>
      </c>
    </row>
    <row r="26">
      <c r="A26" s="4" t="inlineStr">
        <is>
          <t>Interest Paid</t>
        </is>
      </c>
      <c r="B26" s="5" t="n">
        <v>-10338</v>
      </c>
      <c r="C26" s="4" t="inlineStr">
        <is>
          <t xml:space="preserve"> </t>
        </is>
      </c>
    </row>
    <row r="27">
      <c r="A27" s="4" t="inlineStr">
        <is>
          <t>Income taxes paid</t>
        </is>
      </c>
      <c r="B27" s="4" t="inlineStr">
        <is>
          <t xml:space="preserve"> </t>
        </is>
      </c>
      <c r="C27" s="4" t="inlineStr">
        <is>
          <t xml:space="preserve"> </t>
        </is>
      </c>
    </row>
    <row r="28">
      <c r="A28" s="4" t="inlineStr">
        <is>
          <t>Issuance of Common Stock for forgiveness of related party note</t>
        </is>
      </c>
      <c r="B28" s="4" t="inlineStr">
        <is>
          <t xml:space="preserve"> </t>
        </is>
      </c>
      <c r="C28" s="4" t="inlineStr">
        <is>
          <t xml:space="preserve"> </t>
        </is>
      </c>
    </row>
    <row r="29">
      <c r="A29" s="4" t="inlineStr">
        <is>
          <t>Exercise of Common Stock options for consulting service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and Basis of Presentation</t>
        </is>
      </c>
      <c r="B4" s="4" t="inlineStr">
        <is>
          <t>Note 1. Description of Business and Basis of Presentation Nature of Business Lipella Pharmaceuticals Inc. (the “Company”) is focused on the development of drugs, diagnostics,
and medical devices. Our operations consist of research, preclinical development and clinical development activities, and our most
advanced program is in Phase 2a clinical development. Since our inception in 2005, we have historically financed our operations
through a combination of federal grant revenue, licensing revenue, manufacturing revenue, as well as equity and debt financing.
The Company is located in Pittsburgh, PA. On December 19, 2022, we effected the Stock Split. The Company’s outstanding
share and per share amounts in these condensed financial statements have been adjusted to give effect to the Stock Split, for all periods
presented. For more information, see Note 11 - Common Stock. Basis of Presentation The
Company’s unaudited condens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unaudited condensed interim financial statements should be read in conjunction with the audited financial statements
and notes thereto included in our Annual Report on Form 10-K for the year ended December 31, 2022 that was filed with
the SEC on March 31, 2023 (our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Note 2. Going Concern The accompanying condensed financial
statements have been prepared in conformity with GAAP, which contemplate continuation of the Company as a going concern. The Company
has not established a source of revenues sufficient to cover its operating costs and will require significant additional capital
to continue its research and development programs, including progressing clinical product candidates to commercialization and
preparing for commercial-scale manufacturing and sales. The Company’s net loss
for the six months ended June 30, 2023 and fiscal year ended December 31, 2022 was ($ 2,606,511 2,597,692 8,311,389 5,704,878 3,113,644 3,068,186 If we are unable to
obtain additional capital (which is not assured at this time), our long-term business plan may not be accomplished and we may be
forced to curtail or cease operations. These factors individually and collectively raise substantial doubt about our ability to
continue as a going concern. The accompanying unaudited condensed financial statements do not include any adjustments that may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se financial statements. Actual
results could differ from those estimates. Basis of Presentation The unaudited condensed
financial statements have been prepared in accordance with GAAP for interim financial information and Article 10 of Regulation
S-X. Accordingly, the unaudited condensed financial statements do not include all of the information and footnotes required by
GAAP for complete financial statements and should be read in conjunction with the Company’s audited financial statements
and notes thereto included in our Annual Report. Marketable Debt Securities Marketable debt securities
consist of debt investments with original maturities greater than three months. The Company classifies its marketable debt securities
as available-for-sale. Accordingly, these investments are recorded at fair value, which is based on quoted market prices. When
the fair value is below the amortized cost the amount of the expected credit loss is estimated. The credit-related impairment amount
is recognized in net income; the remaining impairment amount and unrealized gains are reported as a component of accumulated other
comprehensive income in stockholders’ equity. Credit losses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ill be required to sell the security prior
to recovery of its amortized cost basis, the allowance for credit loss is written off and the excess of the amortized cost basis
of the asset over its fair value is recorded in net income. Cash and Cash Equivalents Cash and cash equivalents
are comprised of deposits at major financial banking institutions and highly liquid investments with an original maturity of three
months or less at the date of purchase. Cash equivalents are primarily invested in money market funds. The carrying amount of our
cash equivalents approximates fair value due to the short maturity of the investments. The Company regularly monitors the financial
condition of the institutions in which it has depository accounts and believes the risk of loss is minimal. Grants Receivable Grants receivable result
from drawdown requests to various federal agencies for reimbursement of costs incurred during the operation of the Company’s
research and development programs. Accounts Receivable We report accounts
receivable at net realizable value. When required we estimate losses on uncollectible accounts receivable based upon historical
data. Such allowance for doubtful accounts is estimated based upon management’s assessment of individual accounts. The Company
concluded that an allowance for doubtful accounts is not considered necessary at June 30, 2023 and December 31, 2022, as there
was no outstanding accounts receivable. Prepaid Expenses Our prepaid expenses consist primarily of prepaid insurance and prepaid expenses. Our insurance products
have a 12-month term and annually renew each June, with the exception of directors’ and officers’ insurance which renews
in December. Premiums are paid in advance, either annually, semi-annually, or quarterly. The collective value of any prepaid portions
of policy terms is recorded at cost. Contracts involving pre-payment are capitalized and amortized in accordance with performance. Long-lived Assets (equipment) Fixed assets are recorded
at cost and depreciated over their estimated useful lives. Laboratory and office
equipment not covered by federal grant financing is depreciated on the straight-line basis over the estimated useful lives (three to ten
years).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Equipment expenditures
that are covered by federal grant financing are depreciated using the activity method (or variable charge approach) employing an
intended purpose that expires during or by the conclusion of the funded project. Such equipment acquisition expenditures are therefore
effectively expensed if the timing of the intended purpose is within the same reporting period as delivery. At June 30, 2023 and
December 31, 2022, the Company’s long-lived assets of $ 125,859 Accounts Payable Accounts payable are
short term liabilities with product/service vendors, including any credit card liability. Accrued Expenses Accrued expenses are
recorded when incurred but have not been paid by period end. See Note 6 related to the balance at June 30, 2023 and December 31,
2022. Revenue Recognition On January 1, 2018,
the Company adopted ASU No. 2014-09, Revenue from Contracts with Customers (“Topic 606”), to account for revenue. The
deliverables under our arrangements are evaluated under Topic 606, which requires an entity to recognize revenue in a manner that
depicts the transfer of promised goods or services to customers in an amount that reflects the consideration to which the entity
expects to be entitled in exchange for those goods or services. The Company recognizes
revenue when persuasive evidence of an arrangement exists, delivery occurs, the fee was fixed or determinable, and collectability
is reasonably assur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Revenue is generally recognized as the performance obligations are satisfied, which generally occurs when control
of the goods or services have been transferred to the customer or once the customer is able to use those goods and/or services
as well as obtaining substantially all of their benefits. The Company primarily
generates contract revenue under fixed-fee contracts or time and materials contracts:
●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Payment terms vary, but are generally due within 60 days. Grant Revenues The Company receives
revenue through government grants, primarily with the National Institutes of Health (“NIH”). The Company has concluded
its government grants are not within the scope of Topic 606, as government entities do not meet the definition of a “customer”
as defined by Topic 606 because there is not considered to be a transfer of control of goods or services to the government entity
funding the grant. Grant revenue, which is not within the scope of Topic 606,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The Company
believes the recognition of revenue as costs are incurred and amounts become earned/realizable is analogous to the concept of transfer
of control of a service over time under Topic 606. Lease Obligation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At June 30, 2023 and December 31, 2022,
there were no finance leases. Research and Development The Company accounts
for research and development costs in accordance with ASC 730-10, Research and Development Patent Costs and Rights Costs of applying for,
prosecuting and maintaining patents and patent rights are expensed as incurred due to uncertainty of future economic benefit. Clinical Trial Costs Clinical trial costs
are charged to us and recognized as the tasks are completed by the contractor(s) or, alternatively, may be invoiced in accordance
with agreed-upon payment schedules and recognized based on estimates of work completed to date. Stock Option Compensation Expense The Company recognizes the fair value of stock option award expenses on a straight-line basis over a service
period of three years, consistent with vesting periods, using the Black-Scholes options pricing model to estimate the fair value
of option awards. Such expenses are categorized as research and development or general and administrative depending on the role
of each option recipient. The Company recognizes
the income tax benefits and deficiencies as income tax expense or benefit in the statement of operations and the tax effects of
exercised or vested awards are treated as discrete items in the reporting period in which they occur. The Company also recognizes
excess tax benefits regardless of whether the benefit reduces taxes payable in the current period. Excess tax benefits are classified
along with other income tax cash flows as an operating activity in the statement of cash flows. Regarding forfeitures, the Company
accounts for them when they occur. See Note 9 for more information on our stock options. Warrants The Company accounts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See
Note 12 related to issued warrants. Income Taxes The Company accounts
for income taxes in accordance with the asset and liability method of accounting for income taxes prescribed by FASB ASC Topic
740, “Accounting for Income Taxes” The Company follows
FASB ASC Topic 740-10, “Accounting for Uncertainty in Income Taxes” (“Topic 740-10”),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June 30, 2023 and December 31, 2022, the Company had no material uncertain
tax positions to be accounted for in the financial statements. The Company recognizes interest and penalties, if any, related to
unrecognized tax benefits in interest expense. See Note 14 related to income taxes. Concentration of Credit Risk The
Company’s grant revenues and grant receivables were with the NIH. The NIH is an agency of the United States Department of
Health &amp; Human Services, and the Company believes amounts are fully collectible from this agency. Contract revenues were $ 224,724 106,676 Earnings Per Share Basic
net loss per share of Common Stock is computed by dividing the net loss for the period by the weighted-average number of
shares of Common Stock outstanding during the period. Diluted net loss per common share is computed giving effect to all dilutive
Common Stock equivalents, consisting of stock options and warrants. Diluted net loss per share of Common Stock for the six months
ended June 30, 2023 and 2022 is the same as basic net loss per share, as the Common Stock equivalents were anti-dilutive due to
the net loss. Due to the Stock Split, the shares outstanding
at June 30, 2022 have been retroactively adjusted, reducing them from 9,666,562 3,866,625 0.16 0.39 0.08 0.20 At June 30, 2023 and 2022, the Common Stock equivalent shares
were, as follows: Schedule of common stock equivalent shares
June
30,
2023 2022
Shares
of Common Stock issuable under equity incentive plans outstanding 2,478,000 2,054,000
Shares of Common Stock
issuable upon exercise of warrants 143,994 143,994
Shares
of Common Stock issuable upon conversion of Series A Preferred Stock — 636,979
Common
Stock equivalent shares excluded from diluted net loss per share 2,621,994 2,834,9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4:33Z</dcterms:created>
  <dcterms:modified xmlns:dcterms="http://purl.org/dc/terms/" xmlns:xsi="http://www.w3.org/2001/XMLSchema-instance" xsi:type="dcterms:W3CDTF">2023-08-14T20:04:33Z</dcterms:modified>
</cp:coreProperties>
</file>